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doption of Accounting Standard" sheetId="10" state="visible" r:id="rId10"/>
    <sheet xmlns:r="http://schemas.openxmlformats.org/officeDocument/2006/relationships" name="Business Combinations" sheetId="11" state="visible" r:id="rId11"/>
    <sheet xmlns:r="http://schemas.openxmlformats.org/officeDocument/2006/relationships" name="Restructuring Activities" sheetId="12" state="visible" r:id="rId12"/>
    <sheet xmlns:r="http://schemas.openxmlformats.org/officeDocument/2006/relationships" name="Inventories" sheetId="13" state="visible" r:id="rId13"/>
    <sheet xmlns:r="http://schemas.openxmlformats.org/officeDocument/2006/relationships" name="Goodwill" sheetId="14" state="visible" r:id="rId14"/>
    <sheet xmlns:r="http://schemas.openxmlformats.org/officeDocument/2006/relationships" name="Accrued and Other Liabilities" sheetId="15" state="visible" r:id="rId15"/>
    <sheet xmlns:r="http://schemas.openxmlformats.org/officeDocument/2006/relationships" name="Long-Term Debt" sheetId="16" state="visible" r:id="rId16"/>
    <sheet xmlns:r="http://schemas.openxmlformats.org/officeDocument/2006/relationships" name="Employee Benefit Plans" sheetId="17" state="visible" r:id="rId17"/>
    <sheet xmlns:r="http://schemas.openxmlformats.org/officeDocument/2006/relationships" name="Indemnifications"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Business Segment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doption of Accounting Standa_2" sheetId="24" state="visible" r:id="rId24"/>
    <sheet xmlns:r="http://schemas.openxmlformats.org/officeDocument/2006/relationships" name="Restructuring Activities (Table" sheetId="25" state="visible" r:id="rId25"/>
    <sheet xmlns:r="http://schemas.openxmlformats.org/officeDocument/2006/relationships" name="Inventories (Tables)" sheetId="26" state="visible" r:id="rId26"/>
    <sheet xmlns:r="http://schemas.openxmlformats.org/officeDocument/2006/relationships" name="Goodwill (Tables)" sheetId="27" state="visible" r:id="rId27"/>
    <sheet xmlns:r="http://schemas.openxmlformats.org/officeDocument/2006/relationships" name="Accrued and Other Liabilities (" sheetId="28" state="visible" r:id="rId28"/>
    <sheet xmlns:r="http://schemas.openxmlformats.org/officeDocument/2006/relationships" name="Long-Term Debt (Tables)" sheetId="29" state="visible" r:id="rId29"/>
    <sheet xmlns:r="http://schemas.openxmlformats.org/officeDocument/2006/relationships" name="Employee Benefit Plans (Tables)" sheetId="30" state="visible" r:id="rId30"/>
    <sheet xmlns:r="http://schemas.openxmlformats.org/officeDocument/2006/relationships" name="Business Segment Information (T"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Adoption of Accounting Standa_3" sheetId="38" state="visible" r:id="rId38"/>
    <sheet xmlns:r="http://schemas.openxmlformats.org/officeDocument/2006/relationships" name="Adoption of Accounting Standa_4" sheetId="39" state="visible" r:id="rId39"/>
    <sheet xmlns:r="http://schemas.openxmlformats.org/officeDocument/2006/relationships" name="Adoption of Accounting Standa_5" sheetId="40" state="visible" r:id="rId40"/>
    <sheet xmlns:r="http://schemas.openxmlformats.org/officeDocument/2006/relationships" name="Adoption of Accounting Standa_6" sheetId="41" state="visible" r:id="rId41"/>
    <sheet xmlns:r="http://schemas.openxmlformats.org/officeDocument/2006/relationships" name="Adoption of Accounting Standa_7" sheetId="42" state="visible" r:id="rId42"/>
    <sheet xmlns:r="http://schemas.openxmlformats.org/officeDocument/2006/relationships" name="Adoption of Accounting Standa_8" sheetId="43" state="visible" r:id="rId43"/>
    <sheet xmlns:r="http://schemas.openxmlformats.org/officeDocument/2006/relationships" name="Adoption of Accounting Standa_9" sheetId="44" state="visible" r:id="rId44"/>
    <sheet xmlns:r="http://schemas.openxmlformats.org/officeDocument/2006/relationships" name="Business Combinations - Narrati" sheetId="45" state="visible" r:id="rId45"/>
    <sheet xmlns:r="http://schemas.openxmlformats.org/officeDocument/2006/relationships" name="Restructuring Activities (Detai" sheetId="46" state="visible" r:id="rId46"/>
    <sheet xmlns:r="http://schemas.openxmlformats.org/officeDocument/2006/relationships" name="Restructuring Activities - Othe" sheetId="47" state="visible" r:id="rId47"/>
    <sheet xmlns:r="http://schemas.openxmlformats.org/officeDocument/2006/relationships" name="Inventories (Detail)" sheetId="48" state="visible" r:id="rId48"/>
    <sheet xmlns:r="http://schemas.openxmlformats.org/officeDocument/2006/relationships" name="Goodwill (Detail)" sheetId="49" state="visible" r:id="rId49"/>
    <sheet xmlns:r="http://schemas.openxmlformats.org/officeDocument/2006/relationships" name="Accrued and Other Liabilities_2" sheetId="50" state="visible" r:id="rId50"/>
    <sheet xmlns:r="http://schemas.openxmlformats.org/officeDocument/2006/relationships" name="Long Term Debt - Summary (Detai" sheetId="51" state="visible" r:id="rId51"/>
    <sheet xmlns:r="http://schemas.openxmlformats.org/officeDocument/2006/relationships" name="Long-Term Debt - Additional inf" sheetId="52" state="visible" r:id="rId52"/>
    <sheet xmlns:r="http://schemas.openxmlformats.org/officeDocument/2006/relationships" name="Employee Benefit Plans - Compon" sheetId="53" state="visible" r:id="rId53"/>
    <sheet xmlns:r="http://schemas.openxmlformats.org/officeDocument/2006/relationships" name="Employee Benefit Plans - Reclas" sheetId="54" state="visible" r:id="rId54"/>
    <sheet xmlns:r="http://schemas.openxmlformats.org/officeDocument/2006/relationships" name="Income Taxes (Detail)" sheetId="55" state="visible" r:id="rId55"/>
    <sheet xmlns:r="http://schemas.openxmlformats.org/officeDocument/2006/relationships" name="Contingencies (Detail)" sheetId="56" state="visible" r:id="rId56"/>
    <sheet xmlns:r="http://schemas.openxmlformats.org/officeDocument/2006/relationships" name="Business Segment Information - " sheetId="57" state="visible" r:id="rId57"/>
    <sheet xmlns:r="http://schemas.openxmlformats.org/officeDocument/2006/relationships" name="Business Segment Information _2" sheetId="58" state="visible" r:id="rId58"/>
    <sheet xmlns:r="http://schemas.openxmlformats.org/officeDocument/2006/relationships" name="Business Segment Information _3" sheetId="59" state="visible" r:id="rId59"/>
    <sheet xmlns:r="http://schemas.openxmlformats.org/officeDocument/2006/relationships" name="Uncategorized Items - dco-20190" sheetId="60" state="visible" r:id="rId60"/>
  </sheets>
  <definedNames/>
  <calcPr calcId="124519" fullCalcOnLoad="1"/>
</workbook>
</file>

<file path=xl/sharedStrings.xml><?xml version="1.0" encoding="utf-8"?>
<sst xmlns="http://schemas.openxmlformats.org/spreadsheetml/2006/main" uniqueCount="549">
  <si>
    <t>Document and Entity Information - shares</t>
  </si>
  <si>
    <t>9 Months Ended</t>
  </si>
  <si>
    <t>Sep. 28, 2019</t>
  </si>
  <si>
    <t>Oct. 22, 2019</t>
  </si>
  <si>
    <t>Document And Entity Information [Abstract]</t>
  </si>
  <si>
    <t>Document Type</t>
  </si>
  <si>
    <t>10-Q</t>
  </si>
  <si>
    <t>Amendment Flag</t>
  </si>
  <si>
    <t>false</t>
  </si>
  <si>
    <t>Document Period End Date</t>
  </si>
  <si>
    <t>Sep. 28,
		2019</t>
  </si>
  <si>
    <t>Document Fiscal Year Focus</t>
  </si>
  <si>
    <t>2019</t>
  </si>
  <si>
    <t>Document Fiscal Period Focus</t>
  </si>
  <si>
    <t>Q3</t>
  </si>
  <si>
    <t>Entity Registrant Name</t>
  </si>
  <si>
    <t>DUCOMMUN INC /DE/</t>
  </si>
  <si>
    <t>Entity Central Index Key</t>
  </si>
  <si>
    <t>0000030305</t>
  </si>
  <si>
    <t>Current Fiscal Year End Date</t>
  </si>
  <si>
    <t>--12-31</t>
  </si>
  <si>
    <t>Entity Current Reporting Status</t>
  </si>
  <si>
    <t>Yes</t>
  </si>
  <si>
    <t>Entity Shell Company</t>
  </si>
  <si>
    <t>Entity Filer Category</t>
  </si>
  <si>
    <t>Accelerated Filer</t>
  </si>
  <si>
    <t>Entity Common Stock, Shares Outstanding</t>
  </si>
  <si>
    <t>Entity Emerging Growth Company</t>
  </si>
  <si>
    <t>Entity Small Business</t>
  </si>
  <si>
    <t>Condensed Consolidated Balance Sheets - USD ($) $ in Thousands</t>
  </si>
  <si>
    <t>Dec. 31, 2018</t>
  </si>
  <si>
    <t>Current Assets</t>
  </si>
  <si>
    <t>Cash and cash equivalents</t>
  </si>
  <si>
    <t>Restricted cash</t>
  </si>
  <si>
    <t>Accounts receivable, net of allowance for doubtful accounts of $896 and $1,135 at September 28, 2019 and December 31, 2018, respectively</t>
  </si>
  <si>
    <t>Contract assets</t>
  </si>
  <si>
    <t>Inventories</t>
  </si>
  <si>
    <t>Production cost of contracts</t>
  </si>
  <si>
    <t>Other current assets</t>
  </si>
  <si>
    <t>Total Current Assets</t>
  </si>
  <si>
    <t>Property and equipment, net of accumulated depreciation of $164,907 and $154,840 at September 28, 2019 and December 31, 2018, respectively</t>
  </si>
  <si>
    <t>Operating lease right-of-use assets</t>
  </si>
  <si>
    <t>Goodwill</t>
  </si>
  <si>
    <t>Intangibles, net</t>
  </si>
  <si>
    <t>Non-current deferred income taxes</t>
  </si>
  <si>
    <t>Other assets</t>
  </si>
  <si>
    <t>Total Assets</t>
  </si>
  <si>
    <t>Current Liabilities</t>
  </si>
  <si>
    <t>Accounts payable</t>
  </si>
  <si>
    <t>Contract liabilities</t>
  </si>
  <si>
    <t>Accrued and other liabilities</t>
  </si>
  <si>
    <t>Operating lease liabilities</t>
  </si>
  <si>
    <t>Current portion of long-term debt</t>
  </si>
  <si>
    <t>Total Current Liabilities</t>
  </si>
  <si>
    <t>Long-term debt</t>
  </si>
  <si>
    <t>Non-current operating lease liabilities</t>
  </si>
  <si>
    <t>Other long-term liabilities</t>
  </si>
  <si>
    <t>Total Liabilities</t>
  </si>
  <si>
    <t>Commitments and contingencies (Notes 10, 12)</t>
  </si>
  <si>
    <t xml:space="preserve"> </t>
  </si>
  <si>
    <t>Shareholders’ Equity</t>
  </si>
  <si>
    <t>Common stock - $0.01 par value; 35,000,000 shares authorized; 11,561,987 and 11,417,863 shares issued and outstanding at September 28, 2019 and December 31, 2018, respectively</t>
  </si>
  <si>
    <t>Additional paid-in capital</t>
  </si>
  <si>
    <t>Retained earnings</t>
  </si>
  <si>
    <t>Accumulated other comprehensive loss</t>
  </si>
  <si>
    <t>Total Shareholders’ Equity</t>
  </si>
  <si>
    <t>Total Liabilities and Shareholders’ Equity</t>
  </si>
  <si>
    <t>Condensed Consolidated Statements of Income - USD ($) shares in Thousands, $ in Thousands</t>
  </si>
  <si>
    <t>3 Months Ended</t>
  </si>
  <si>
    <t>Sep. 29, 2018</t>
  </si>
  <si>
    <t>Income Statement [Abstract]</t>
  </si>
  <si>
    <t>Net Revenues</t>
  </si>
  <si>
    <t>Cost of Sales</t>
  </si>
  <si>
    <t>Gross Profit</t>
  </si>
  <si>
    <t>Selling, General and Administrative Expenses</t>
  </si>
  <si>
    <t>Restructuring Charges</t>
  </si>
  <si>
    <t>Operating Income</t>
  </si>
  <si>
    <t>Interest Expense</t>
  </si>
  <si>
    <t>Income Before Taxes</t>
  </si>
  <si>
    <t>Income Tax Expense</t>
  </si>
  <si>
    <t>Net Income</t>
  </si>
  <si>
    <t>Earnings Per Share</t>
  </si>
  <si>
    <t>Basic earnings per share (in dollars per share)</t>
  </si>
  <si>
    <t>Diluted earnings per share (in dollars per share)</t>
  </si>
  <si>
    <t>Weighted-Average Number of Common Shares Outstanding</t>
  </si>
  <si>
    <t>Basic (in shares)</t>
  </si>
  <si>
    <t>Diluted (in shares)</t>
  </si>
  <si>
    <t>Condensed Consolidated Balance Sheets (Parenthetical) - USD ($) $ in Thousands</t>
  </si>
  <si>
    <t>Statement of Financial Position [Abstract]</t>
  </si>
  <si>
    <t>Accounts receivable, allowance for doubtful accounts</t>
  </si>
  <si>
    <t>Property and equipment, accumulated depreciation</t>
  </si>
  <si>
    <t>Common stock, par value (in dollars per share)</t>
  </si>
  <si>
    <t>Common stock, shares authorized (in shares)</t>
  </si>
  <si>
    <t>Common stock, shares issued (in shares)</t>
  </si>
  <si>
    <t>Common Stock, shares outstanding (in shares)</t>
  </si>
  <si>
    <t>Condensed Consolidated Statements of Comprehensive Income - USD ($) $ in Thousands</t>
  </si>
  <si>
    <t>Statement of Comprehensive Income [Abstract]</t>
  </si>
  <si>
    <t>Other Comprehensive Income, Net of Tax:</t>
  </si>
  <si>
    <t>Amortization of actuarial loss and prior service costs, net of tax of $(51) and $(45) for the three months ended September 28, 2019 and September 29, 2018, respectively, and $(154) and $(134) for the nine months ended September 28, 2019 and September 29, 2018, respectively</t>
  </si>
  <si>
    <t>Change in unrealized gains and losses on cash flow hedges, net of tax of $(29) and $(16) for the three months ended September 28, 2019 and September 29, 2018, respectively, and $(2) and $(104) for the nine months ended September 28, 2019 and September 29, 2018, respectively</t>
  </si>
  <si>
    <t>Other Comprehensive Income, Net of Tax</t>
  </si>
  <si>
    <t>Comprehensive Income</t>
  </si>
  <si>
    <t>Condensed Consolidated Statements of Comprehensive Income (Parenthetical) - USD ($) $ in Thousands</t>
  </si>
  <si>
    <t>Amortization of actuarial losses and prior service costs, tax benefits</t>
  </si>
  <si>
    <t>Change in unrealized gains and losses on cash flow hedges, tax benefit</t>
  </si>
  <si>
    <t>Condensed Consolidated Statements of Changes in Shareholders' Equity - USD ($) $ in Thousands</t>
  </si>
  <si>
    <t>Total</t>
  </si>
  <si>
    <t>Common Stock Including Additional Paid in Capital</t>
  </si>
  <si>
    <t>Retained Earnings</t>
  </si>
  <si>
    <t>Accumulated Other Comprehensive Loss</t>
  </si>
  <si>
    <t>Beginning Balance at Dec. 31, 2017</t>
  </si>
  <si>
    <t>Increase (Decrease) in Stockholders' Equity [Roll Forward]</t>
  </si>
  <si>
    <t>Stock options exercised</t>
  </si>
  <si>
    <t>Stock awards vested</t>
  </si>
  <si>
    <t>Stock repurchased related to the exercise of stock options</t>
  </si>
  <si>
    <t>Stock-based compensation</t>
  </si>
  <si>
    <t>Ending Balance at Sep. 29, 2018</t>
  </si>
  <si>
    <t>Beginning Balance at Jun. 30, 2018</t>
  </si>
  <si>
    <t>Beginning Balance at Dec. 31, 2018</t>
  </si>
  <si>
    <t>Employee Stock Purchase Plan</t>
  </si>
  <si>
    <t>Ending Balance at Sep. 28, 2019</t>
  </si>
  <si>
    <t>Beginning Balance at Jun. 29, 2019</t>
  </si>
  <si>
    <t>Condensed Consolidated Statements of Cash Flows - USD ($) $ in Thousands</t>
  </si>
  <si>
    <t>Cash Flows from Operating Activities</t>
  </si>
  <si>
    <t>Net Cash Provided by Operating Activities:</t>
  </si>
  <si>
    <t>Depreciation and amortization</t>
  </si>
  <si>
    <t>Non-cash operating lease cost</t>
  </si>
  <si>
    <t>Property and equipment impairment due to restructuring</t>
  </si>
  <si>
    <t>Stock-based compensation expense</t>
  </si>
  <si>
    <t>Deferred income taxes</t>
  </si>
  <si>
    <t>(Recovery of) provision for doubtful accounts</t>
  </si>
  <si>
    <t>Other</t>
  </si>
  <si>
    <t>Changes in Assets and Liabilities:</t>
  </si>
  <si>
    <t>Accounts receivable</t>
  </si>
  <si>
    <t>Net Cash Provided by Operating Activities</t>
  </si>
  <si>
    <t>Cash Flows from Investing Activities</t>
  </si>
  <si>
    <t>Purchases of property and equipment</t>
  </si>
  <si>
    <t>Proceeds from sale of assets</t>
  </si>
  <si>
    <t>Payments for acquisition of Certified Thermoplastics Co., LLC, net of cash acquired</t>
  </si>
  <si>
    <t>Net Cash Used in Investing Activities</t>
  </si>
  <si>
    <t>Cash Flows from Financing Activities</t>
  </si>
  <si>
    <t>Borrowings from senior secured revolving credit facility</t>
  </si>
  <si>
    <t>Repayments of senior secured revolving credit facility</t>
  </si>
  <si>
    <t>Repayments of term loan</t>
  </si>
  <si>
    <t>Repayments of other debt and finance lease obligations</t>
  </si>
  <si>
    <t>Net cash paid upon issuance of common stock under stock plans</t>
  </si>
  <si>
    <t>Net Cash (Used in) Provided by Financing Activities</t>
  </si>
  <si>
    <t>Net (Decrease) Increase in Cash, Cash Equivalents, and Restricted Cash</t>
  </si>
  <si>
    <t>Cash, Cash Equivalents, and Restricted Cash at Beginning of Period</t>
  </si>
  <si>
    <t>Cash, Cash Equivalents, and Restricted Cash at End of Period</t>
  </si>
  <si>
    <t>Summary of Significant Accounting Policies</t>
  </si>
  <si>
    <t>Accounting Policies [Abstract]</t>
  </si>
  <si>
    <t>Summary of Significant Accounting Policies Description of Business We are a leading global provider of engineering and manufacturing services for high-performance products and high-cost-of failure applications used primarily in the aerospace and defense (“A&amp;D”), industrial, medical and other industries (collectively, “Industrial”). Our operations are organized into two primary businesses: Electronic Systems segment and Structural Systems segment, each of which is a reportable operating segment. Electronic Systems designs, engineers and manufactures high-reliability electronic and electromechanical products used in worldwide technology-driven markets including A&amp;D and Industrial end-use markets. Electronic Systems’ product offerings primarily range from prototype development to complex assemblies. Structural Systems designs, engineers and manufactures large, complex contoured aerostructure components and assemblies and supplies composite and metal bonded structures and assemblies. Structural Systems’ products are primarily used on commercial aircraft, military fixed-wing aircraft, and military and commercial rotary-wing aircraft. All reportable operating segments follow the same accounting principles. Basis of Presentation The unaudited condensed consolidated financial statements include the accounts of Ducommun Incorporated and its subsidiaries (“Ducommun,” the “Company,” “we,” “us” or “our”), after eliminating intercompany balances and transactions. The December 31, 2018 condensed consolidated balance sheet data was derived from audited financial statements, but does not contain all disclosures required by accounting principles generally accepted in the United States of America (“GAAP”). Our significant accounting policies were described in Part IV, Item 15(a)(1), “Note 1. Summary of Significant Accounting Policies” in our Annual Report on Form 10-K for the year ended December 31, 2018 . We followed the same accounting policies for interim reporting except for the change in our lease accounting practices described below. The financial information included in this Quarterly Report on Form 10-Q should be read in conjunction with our Annual Report on Form 10-K for the year ended December 31, 2018 . In the opinion of management, all adjustments, consisting of recurring accruals, have been made that are necessary to fairly state our condensed consolidated financial position, statements of income, comprehensive income and cash flows in accordance with GAAP for the periods covered by this Quarterly Report on Form 10-Q. The results of operations for the three and nine months ended September 28, 2019 are not necessarily indicative of the results to be expected for the full year ending December 31, 2019 . Our fiscal quarters typically end on the Saturday closest to the end of March, June and September for the first three fiscal quarters of each year, and ends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 Certain reclassifications have been made to prior period amounts to conform to the current year’s presentation. Changes in Accounting Policies We adopted Accounting Standards Codification (“ASC”) 842, “Leases” (“ASC 842”), on January 1, 2019. As a result, we changed our accounting policy for lease accounting as discussed in Note 2. We applied ASC 842 using the additional transition method and therefore, recognized the cumulative effect of initially applying ASC 842 as an adjustment to the opening condensed consolidated balance sheet at January 1, 2019. Therefore, the comparative information has not been adjusted and continues to be reported under the previous lease accounting standard, ASC 840, “Leases” (“ASC 840”). The details of the significant changes and quantitative impact of the changes are described in Note 2. Use of Estimates Certain amounts and disclosures included in the unaudited condensed consolidated financial statements require management to make estimates and judgments that affect the amounts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Supplemental Cash Flow Information (In thousands) Nine Months Ended September 28, September 29, Interest paid $ 11,597 $ 8,073 Taxes paid $ 4,610 $ 195 Non-cash activities: Purchases of property and equipment not paid $ 1,054 $ 970 Earnings Per Share Basic earnings per share are computed by dividing income available to common shareholders by the weighted-average number of common shares outstanding in each period. Diluted earnings per share is computed by dividing income available to common shareholders by the weighted-average number of common shares outstanding, plus any potentially dilutive shares that could be issued if exercised or converted into common stock in each period. The net income and weighted-average common shares outstanding used to compute earnings per share were as follows: (In thousands, except per share data) (In thousands, except per share data) Three Months Ended Nine Months Ended September 28, September 29, September 28, September 29, Net income $ 8,303 $ 4,171 $ 23,590 $ 8,362 Weighted-average number of common shares outstanding Basic weighted-average common shares outstanding 11,551 11,404 11,501 11,382 Dilutive potential common shares 243 279 283 257 Diluted weighted-average common shares outstanding 11,794 11,683 11,784 11,639 Earnings per share Basic $ 0.72 $ 0.37 $ 2.05 $ 0.73 Diluted $ 0.70 $ 0.36 $ 2.00 $ 0.72 Potentially dilutive stock awards to purchase common stock, as shown below, were excluded from the computation of diluted earnings per share because their inclusion would have been anti-dilutive. However, these shares may be potentially dilutive common shares in the future. (In thousands) (In thousands) Three Months Ended Nine Months Ended September 28, September 29, September 28, September 29, Stock options and stock units 206 171 100 216 Fair Value Assets and liabilities that are measured, recorded or disclosed at fair value on a recurring basis are categorized using the fair value hierarchy. The fair value hierarchy has three levels based on the reliability of the inputs used to determine th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 We have money market funds and they are included as cash and cash equivalents. We also have interest rate cap hedge agreements and the fair value of the interest rate cap hedge agreements were determined using pricing models that use observable market inputs as of the balance sheet date, a Level 2 measurement. The interest rate cap hedge premium as of September 28, 2019 is less than $0.1 million and is included as other current assets. There were no transfers between Level 1, Level 2, or Level 3 financial instruments in the three months ended September 28, 2019 . Cash and Cash Equivalents Cash equivalents consist of highly liquid instruments purchased with original maturities of three months or less. These assets are valued at cost, which approximates fair value, which we classify as Level 1. See Fair Value above. Restricted Cash Restricted cash consists of cash withheld from our employees’ salary who have enrolled in our employee stock purchase plan (“ESPP”). An offering period is six months and each employee determines the percentage of their salary that will be withheld during that six month offering period. At the end of the six month offering period, the amounts withheld will be used to purchase our Company’s stock at a discounted price. Employees have the option to withdraw from the ESPP during the six month offering period and the cash withheld to date will be returned to the employee. Derivative Instruments We recognize derivative instruments on our condensed consolidated balance sheets at their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September 28, 2019 ,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 We record any hedge ineffectiveness and amounts excluded from effectiveness testing in current period earnings within interest expense. We report changes in the fair values of derivative instruments that are not designated or do not qualify for hedge accounting in current period earnings. We classify cash flows from derivative instruments in the condensed consolidated statements of cash flows in the same category as the item being hedged or on a basis consistent with the nature of the instrument. For the three and nine months ended September 28, 2019 , the impact of cash flow hedges in the respective periods were insignificant.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densed consolidated balance sheets and recognize subsequent changes in its fair value in our current period earnings. Inventories Inventories are stated at the lower of cost or net realizable value with cost being determined using a moving average cost basis for raw materials and actual cost for work-in-process and finished goods. The majority of our inventory is charged to cost of sales as raw materials are placed into production and the related revenue is recognized. Inventoried costs include raw materials, outside processing, direct labor and allocated overhead, adjusted for any abnormal amounts of idle facility expense, freight, handling costs, and wasted materials (spoilage) incurred. We assess the inventory carrying value and reduce it, if necessary, to its net realizable value based on customer orders on hand, and internal demand forecasts using management’s best estimates given information currently available. The majority of our revenues are recognized over time, however, for revenue contracts where revenue is recognized using the point in time method, inventory is not reduced until it is shipped or transfer of control to the customer has occurred. Our ending inventory consists of raw materials, work-in-process, and finished goods. Production Cost of Contracts Production cost of contracts includes non-recurring production costs, such as design and engineering costs, and tooling and other special-purpose machinery necessary to build parts as specified in a contract. Production costs of contracts are recorded to cost of sales using the over time revenue recognition model. We review the value of the production cost of contracts on a quarterly basis to ensure when added to the estimated cost to complete, the value is not greater than the estimated realizable value of the related contracts. Accumulated Other Comprehensive Loss Accumulated other comprehensive loss, as reflected on the condensed consolidated balance sheets under the equity section, was comprised of cumulative pension and retirement liability adjustments, net of tax, and change in net unrealized gains and losses on cash flow hedges, net of tax. Provision for Estimated Losses on Contracts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changes in manufacturing efficiency, operating and material costs, and our ability to resolve claims and assertions with our customers. If any of these or other assumptions and estimates do not materialize in the future, we may be required to adjust the provisions for estimated losses on contracts. The provision for estimated losses on contracts is included as part of contract liabilities on the condensed consolidated balance sheets. Revenue Recognition Our customers typically engage us to manufacture products based on designs and specifications provided by the end-use customer. This requires the building of tooling and manufacturing first article inspection products (prototypes) before volume manufacturing. Contracts with our customers generally include a termination for convenience clause. We have a significant number of contracts that are started and completed within the same year, as well as contracts derived from long-term agreements and programs that can span several years. We recognize revenue under ASC 606, which utilizes a five-step model. The definition of a contract for us is typically defined as a customer purchase order as this is when we achieve an enforceable right to payment. The majority of our contracts are firm fixed-price contracts. The deliverables within a customer purchase order are analyzed to determine the number of performance obligations. In addition, at times, in order to achieve economies of scale and based on our customer’s forecasted demand, we may build in advance of receiving a purchase order from our customer. When that occurs, we would not recognize revenue until we have received the customer purchase order. A performance obligation is a promise in a contract to transfer a distinct good or service to the customer, and is the unit of account under ASC 606. A contract’s transaction price is allocated to each distinct performance obligation and recognized as revenue when, or as, control is transferred and the performance obligation is satisfied. The majority of our contracts have a single performance obligation as the promise to transfer the individual goods or services are highly interrelated or met the series guidance. For contracts with multiple performance obligations, we allocate the contract transaction price to each performance obligation using our best estimate of the standalone selling price of each distinct good or service in the contract. The primary method used to estimate the standalone selling price is the expected cost plus a margin approach, under which we forecast our expected costs of satisfying a performance obligation and then add an appropriate margin for that distinct good or service. The majority of our performance obligations are satisfied over time as work progresses. Typically, revenue is recognized over time using an input measure (i.e., costs incurred to date relative to total estimated costs at completion, also known as cost-to-cost plus reasonable profit) to measure progress. Our typical revenue contract is a firm fixed price contract, and the cost of raw materials could make up a significant amount of the total costs incurred. As such, we believe using the total costs incurred input method would be the most appropriate method. While the cost of raw materials could make up a significant amount of the total costs incurred, there is a direct relationship between our inputs and the transfer of control of goods or services to the customer. In the event the customer invokes a termination for convenience clause, we would be entitled to costs incurred to date plus a reasonable profit. The majority of our revenues are recognized over time. Contract costs typically include labor, materials, overhead, and when applicable, subcontractor costs. Contract estimates are based on various assumptions to project the outcome of future events that can span multiple months or years. These assumptions include labor productivity and availability; the complexity of the work to be performed; the cost and availability of materials; and the performance of subcontractors. As a significant change in one or more of these estimates could affect the profitability of our contracts, we review and update our contract-related estimates on a regular basis.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The impact of adjustments in contract estimates on our operating earnings can be reflected in either operating costs and expenses or revenue. Net cumulative catch up adjustments on profit recorded were not material during the three and nine months ended for both September 28, 2019 and September 29, 2018 . Payments under long-term contracts may be received before or after revenue is recognized. When revenue is recognized before we bill our customer, a contract asset is created for the work performed but not yet billed. Similarly, when we receive payment before we ship our products to our customer, a contract liability is created for the advance or progress payment. Contract Assets and Contract Liabilities Contract assets consist of our right to payment for work performed but not yet billed. Contract assets are transferred to accounts receivable when we bill our customers. We bill our customers when we ship the products and meet the shipping terms within the revenue contract. Contract liabilities consist of advance or progress payments received from our customers prior to the time transfer of control occurs plus the estimated losses on contracts. Contract assets and contract liabilities from revenue contracts with customers are as follows: (In thousands) September 28, December 31, Contract assets $ 102,475 $ 86,665 Contract liabilities $ 11,850 $ 17,145 Remaining performance obligations are defined as customer placed purchase orders (“POs”) with firm fixed price and firm delivery dates. Our remaining performance obligations as of September 28, 2019 totaled $682.2 million . We anticipate recognizing an estimated 70% of our remaining performance obligations as revenue during the next 12 months with the remaining performance obligations being recognized in the remainder of 2020 and beyond. Revenue by Category In addition to the revenue categories disclosed above, the following table reflects our revenue disaggregated by major end-use market: (In thousands) (In thousands) Three Months Ended Nine Months Ended September 28 September 29, September 28 September 29, Consolidated Ducommun Military and space $ 80,487 $ 71,459 $ 231,635 $ 208,140 Commercial aerospace 88,922 76,343 269,080 219,019 Industrial 11,692 12,040 33,447 37,965 Total $ 181,101 $ 159,842 $ 534,162 $ 465,124 Electronic Systems Military and space $ 59,081 $ 54,068 $ 176,813 $ 160,969 Commercial aerospace 19,815 19,588 53,785 53,672 Industrial 11,692 12,040 33,447 37,965 Total $ 90,588 $ 85,696 $ 264,045 $ 252,606 Structural Systems Military and space $ 21,406 $ 17,391 $ 54,822 $ 47,171 Commercial aerospace 69,107 56,755 215,295 165,347 Total $ 90,513 $ 74,146 $ 270,117 $ 212,518 Recent Accounting Pronouncements New Accounting Guidance Adopted in 2019 In July 2019, the FASB issued ASU 2019-07, “Codification Updates to SEC Sections: Amendments to SEC Paragraphs Pursuant to SEC Final Rule Releases No. 33-10532, Disclosure Update and Simplification, and Nos. 33-10231 and 33-10442, Investment Company Reporting Modernization, and Miscellaneous Updates” (“ASU 2019-07”), which improve, update, and simplify its regulations on financial reporting and disclosure. The new guidance was effective when issued, which is our interim period ending September 28, 2019. The adoption of this standard did not have a material impact on our condensed consolidated financial statements. In August 2017, the FASB issued ASU 2017-12, “Derivatives and Hedging (Topic 815): Targeted Improvements to Accounting for Hedging” (“ASU 2017-12”), which intends to improve and simplify accounting rules around hedge accounting. ASU 2017-12 refines and expands hedge accounting for both financial (i.e., interest rate) and commodity risks. In addition, it creates more transparency around how economic results are presented, both on the face of the financial statements and in the footnotes. The new guidance is effective for annual periods beginning after December 15, 2018, including interim periods within those annual periods, which is our interim period beginning January 1, 2019. Early adoption is permitted, including adoption in any interim period after the issuance of ASU 2017-12. The adoption of this standard did not have a material impact on our condensed consolidated financial statements. In January 2017, the FASB issued ASU 2017-04, “Intangibles - Goodwill and Other (Topic 350): Simplifying the Test for Goodwill Impairment” (“ASU 2017-04”), which simplifies the subsequent measurement of goodwill, the amendments eliminate Step Two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Two of the goodwill impairment test. An entity still has the option to perform the qualitative assessment for a reporting unit to determine if the quantitative impairment test is necessary. The new guidance is effective for annual or interim goodwill impairment tests in fiscal years beginning after December 15, 2019. Early adoption is permitted for interim or annual goodwill impairment tests performed on testing dates after January 1, 2017. The adoption of this standard did not have a material impact on our condensed consolidated financial statements. In February 2016, the FASB issued ASU 2016-02, “Leases (Topic 842)” (“ASU 2016-02”), which requires lessees to present right-of-use assets and lease liabilities on the balance sheet. Lessees are required to apply a modified retrospective transition approach for leases existing at, or entered into after, the beginning of the earliest comparative period presented in the financial statements or the additional transition method. Under the additional transition method, the cumulative effect of applying the new guidance is recognized as an adjustment to certain captions on the balance sheet, including the opening balance of retained earnings in the first quarter of 2019, and the prior years’ financial information will be presented under the prior accounting standard, ASC 840, “Leases,” (“ASC 840”). Additional guidance was issued subsequently as follows: • July 2018, the FASB issued ASU 2018-11, “Leases (Topic 842): Targeted Improvements” (“ASU 2018-11”); and • July 2018, the FASB issued ASU 2018-10, “Codification Improvements to Topic 842, Leases” (“ASU 2018-10”) All the new guidance is effective for us beginning January 1, 2019. The cumulative impact to our retained earnings at January 1, 2019 was a net decrease of $0.3 million . See Note 2. Recently Issued Accounting Standards In April 2019, the FASB issued ASU 2019-04, “Codification Improvements to Topic 326, Financial Instruments - Credit Losses, Topic 815, Derivatives and Hedging, and Topic 825, Financial Statements” (“ASU 2019-04”), which clarify, correct, and improve various aspects of the guidance in ASU 2016-01, ASU 2016-13, and ASU 2017-12. The new guidance is effective for fiscal years beginning after December 15, 2019, including interim periods within those fiscal years, which will be our interim period beginning January 1, 2020. We are evaluating the impact of this standard. In March 2019, the FASB issued ASU 2019-01, “Leases (Topic 842): Codification Improvements” (“ASU 2019-01”), which addresses various lessor implementation issues and clarifies that lessees and lessors are exempt from certain interim disclosure requirements associated with the adoption of ASC 842. The new guidance is effective for fiscal years beginning after December 15, 2019, including interim periods within those fiscal years, which will be our interim period beginning January 1, 2020. Early adoption is permitted. We are evaluating the impact of this standard. In August 2018, the FASB issued ASU 2018-14, “Compensation - Retirement Benefits - Defined Benefit Plans - General (Topic 715-20): Disclosure Framework - Changes to the Disclosure Requirements for Defined Benefit Plans” (“ASU 2018-14”), which will remove disclosures that no longer are considered cost-beneficial, clarify the specific requirements of disclosures, and add disclosure requirements identified as relevant. The new guidance is effective for fiscal years beginning after December 15, 2020, including interim periods within those fiscal years, which will be our interim period beginning January 1, 2021. Early adoption is permitted. We are evaluating the impact of this standard. In August 2018, the FASB issued ASU 2018-13, “Fair Value Measurement (Topic 820): Disclosure Framework - Changes to the Disclosure Requirements for Fair Value Measurement” (“ASU 2018-13”), which should improve the effectiveness of fair value measurement disclosures by removing certain requirements, modifying certain requirements, and adding certain new requirements. The new guidance is effective for fiscal years beginning after December 15, 2019, including interim periods within those fiscal years, which will be our interim period beginning January 1, 2020. Early adoption is permitted. We are evaluating the impact of this standard. In June 2016, the FASB issued ASU 2016-13, “Financial Instruments - Credit Losses (Topic 326): Measurement of Credit Losses on Financial Instruments” (“ASU 2016-13”), which is intended to improve financial reporting by requiring timelier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SU 2016-13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The new guidance is effective for fiscal years beginning after December 15, 2019, including interim periods within those fiscal years, which will be our interim period beginning January 1, 2020. We are evaluating the impact of this standard.</t>
  </si>
  <si>
    <t>Adoption of Accounting Standards Codification 842</t>
  </si>
  <si>
    <t>Leases [Abstract]</t>
  </si>
  <si>
    <t>Adoption of Accounting Standards Codification 842 We adopted ASC 842 with an initial application as of January 1, 2019. We utilized the additional transition method, under which the cumulative effect of initially applying the new guidance is recognized as an adjustment to certain captions on the condensed consolidated balance sheet, including the opening balance of retained earnings in the nine months ended September 28, 2019 . As part of the adoption of ASC 842, we have elected to utilize the following practical expedients that are permitted under ASC 842: • Need not reassess whether any expired or existing contracts are or contain leases; • Need not reassess the lease classification for any expired or existing leases; • Need not reassess initial direct costs for any existing leases; • As an accounting policy election by class of underlying asset, choose not to separate nonlease components from lease components and instead to account for each separate lease component and the nonlease components associated with that lease component as a single lease component; and • As an accounting policy election not to apply the recognition requirements in ASC 842 to short term leases (a lease at commencement date has a lease term of 12 months or less and does not contain a purchase option that the lessee is reasonably certain to exercise). The net impact to the various captions on our January 1, 2019 opening unaudited condensed consolidated balance sheets was as follows: (In thousands) December 31, 2018 January 1, 2019 Unaudited Condensed Consolidated Balance Sheets Balances Without Adoption of ASC 842 Effect of Adoption Balances With Adoption of ASC 842 Assets Other current assets $ 6,531 $ (208 ) $ 6,323 Operating lease right-of-use assets $ — $ 18,985 $ 18,985 Non-current deferred income taxes $ 308 $ 5 $ 313 Other assets $ 5,155 $ 254 $ 5,409 Liabilities Operating lease liabilities $ — $ 2,544 $ 2,544 Accrued and other liabilities $ 37,786 $ (329 ) $ 37,457 Non-current operating lease liabilities $ — $ 18,117 $ 18,117 Non-current deferred income taxes $ 18,070 $ (76 ) $ 17,994 Other long-term liabilities $ 14,441 $ (956 ) $ 13,485 Shareholders’ Equity Retained earnings $ 180,356 $ (264 ) $ 180,092 The net impact to retained earnings as a result of adopting ASC 842 on the January 1, 2019 opening balance sheet was shown as a change in “other” on the condensed consolidated statements of cash flows. We have operating and finance leases for manufacturing facilities, corporate offices, and various equipment. Our leases have remaining lease terms of 1 year to 10 years , some of which include options to extend the leases for up to 10 years , and some of which include options to terminate the leases within 1 year . The components of lease expense for the three and nine months ended September 28, 2019 were as follows: (In thousands) Three Months Ended Nine Months Ended September 28, 2019 September 28, 2019 Operating leases expense $ 1,041 $ 2,960 Finance leases expense: Amortization of right-of-use assets $ 59 $ 159 Interest on lease liabilities 12 32 Total finance lease expense $ 71 $ 191 Short term lease expense for the three and nine months ended September 28, 2019 were not material. Supplemental cash flow information related to leases for the nine months ended September 28, 2019 was as follows: (In thousands) Cash paid for amounts included in the measurement of lease liabilities: Operating cash flows from operating leases $ 3,005 Operating cash flows from finance leases $ 32 Financing cash flows from finance leases $ 119 Right-of-use assets obtained in exchange for lease obligations: Operating leases $ 1,437 Finance leases $ 483 The weighted average remaining lease terms as of September 28, 2019 were as follows: (In years) Operating leases 7 Finance leases 4 When a lease is identified, we recognize a right-of-use asset and a corresponding lease liability based on the present value of the lease payments over the lease term discounted using our incremental borrowing rate, unless an implicit rate is readily determinable. As the discount rate in our leases is usually not readily available, we use our own incremental borrowing rate as the discount rate. Our incremental borrowing rate is based on the interest rate on our term loan, which is a secured rate. The weighted average discount rate as of September 28, 2019 was as follows: Operating leases 6.5 % Finance leases 6.5 % Maturity of operating and finance lease liabilities are as follows: (In thousands) Operating Leases Finance Leases 2019 (Excluding the nine months ended September 28, 2019) $ 1,025 $ 60 2020 4,129 242 2021 4,005 229 2022 3,610 92 2023 3,275 53 Thereafter 8,832 73 Total lease payments 24,876 749 Less imputed interest 4,805 84 Total $ 20,071 $ 665 Operating lease payments include $11.4 million related to options to extend lease terms that are reasonably certain of being exercised. As of September 28, 2019 , there are no legally binding minimum lease payments for leases signed but not yet commenced. Finance lease payments related to options to extend lease terms that are reasonably certain of being exercised are not significant. As of September 28, 2019 , it excludes $2.1 million of legally binding minimum lease payments for leases signed but not yet commenced. These finance leases will commence during 2019 with lease terms of 5 years to 10 years . As previously disclosed in our 2018 Annual Report on Form 10-K and under the previous accounting maturities of lease liabilities were as follows as of December 31, 2018 : (In thousands) 2019 $ 3,680 2020 3,405 2021 2,789 2022 1,404 2023 980 Thereafter 580 Total $ 12,838</t>
  </si>
  <si>
    <t>Business Combinations</t>
  </si>
  <si>
    <t>Business Combinations [Abstract]</t>
  </si>
  <si>
    <t>Business Combinations In April 2018, we acquired 100.0% of the outstanding equity interests of Certified Thermoplastics Co., LLC (“CTP”), a privately-held leader in precision profile extrusions and extruded assemblies of engineered thermoplastic resins, compounds, and alloys for a wide range of commercial aerospace, defense, medical, and industrial applications. CTP is located in Santa Clarita, California. The acquisition of CTP was part of our strategy to diversify towards more customized, higher value, engineered products with greater aftermarket potential. The purchase price for CTP was $30.7 million , net of cash acquired, all payable in cash. We paid an aggregate of $30.8 million in cash related to this transaction. We allocated the gross purchase price of $30.8 million to the assets acquired and liabilities assumed at estimated fair values. The estimated fair value of the assets acquired included $8.1 million of intangible assets, $2.2 million of inventories, $1.5 million of accounts receivable, $0.6 million of property and equipment, $0.1 million of cash, less than $0.1 million of other current assets, and $0.4 million of liabilities assumed. The excess of the purchase price over the aggregate fair values of the assets acquired and liabilities assumed of $18.6 million was recorded as goodwill. The intangible assets acquired were comprised of $6.9 million for customer relationships and $1.2 million for trade names and trademarks, all of which were assigned an estimated useful life of 10 years . All the goodwill was assigned to the Structural Systems segment. Since the CTP acquisition, for tax purposes, was deemed an asset acquisition, the goodwill recognized is deductible for income tax purposes. CTP’s results of operations have been included in our condensed consolidated statements of income since the date of acquisition as part of the Structural Systems segment. Subsequent to our quarter ended September 28, 2019, on October 8, 2019, we acquired 100.0% of the outstanding equity of Nobles Parent Inc., the parent company of Nobles Worldwide, Inc. (“Nobles”), a privately-held global leader in the design and manufacturing of high performance ammunition handling systems for a wide range of military platforms including fixed-wing aircraft, rotary-wing aircraft, ground vehicles, and shipboard systems. Nobles is located in St. Croix Falls, Wisconsin. The purchase price was $77.0 million , net of cash acquired, all payable in cash. The acquisition of Nobles advances our strategy to diversify and offer more customized, value-driven engineered products with aftermarket opportunities. We paid $77.3 million upon the closing of the transaction.</t>
  </si>
  <si>
    <t>Restructuring Activities</t>
  </si>
  <si>
    <t>Restructuring and Related Activities [Abstract]</t>
  </si>
  <si>
    <t>Restructuring Activities In November 2017, management approved and commenced a restructuring plan that was intended to increase operating efficiencies (“2017 Restructuring Plan”). We completed the 2017 Restructuring Plan as of December 31, 2018 and have recorded cumulative expenses of $23.6 million , with $14.8 million recorded during 2018, and $8.8 million recorded during 2017. In the Electronic Systems segment, we recorded cumulative expenses of $3.8 million for severance and benefits which were classified as restructuring charges. We recorded cumulative $0.9 million for loss on early exit from lease termination which was classified as restructuring charges. We also recorded cumulative expenses of $0.9 million of other expenses which were classified as restructuring charges. In addition, we have recorded cumulative expenses of $0.2 million for professional service fees which were classified as restructuring charges. Further, we also recorded cumulative non-cash expenses of $0.1 million for inventory write down which were classified as cost of sales. Finally, we recorded cumulative non-cash expenses of $0.1 million for property and equipment impairment which were classified as restructuring charges. In the Structural Systems segment, we recorded cumulative expenses of $3.0 million for severance and benefits which were classified as restructuring charges. We have recorded cumulative non-cash expenses of $9.8 million for property and equipment impairment which were classified as restructuring charges. We also recorded cumulative non-cash expenses of $0.5 million for inventory write down which were classified as cost of sales. Further, we recorded cumulative other expenses of $0.4 million which were classified as restructuring charges. In Corporate, we recorded cumulative expenses of $1.4 million for severance and benefits and cumulative non-cash expenses of $1.4 million for stock-based compensation awards which were modified, all of which were classified as restructuring charges. We also recorded cumulative expenses of $1.0 million for professional service fees which were classified as restructuring charges. During the three months ended September 28, 2019 , the activities were not significant. As of September 28, 2019 , we have accrued $0.1 million and $0.1 million for severance and benefits and professional service fees in the Electronic Systems segment and Structural Systems segment, respectively. Our restructuring activities in the nine months ended September 28, 2019 were as follows (in thousands): December 31, 2018 Nine Months Ended September 28, 2019 September 28, 2019 Balance Cash Payments Adoption of ASU 842 Adjustment Change in Estimates Balance Severance and benefits $ 2,631 $ (2,493 ) $ — $ — $ 138 Lease termination 861 (126 ) (735 ) — — Professional service fees 43 (43 ) — — — Other 416 (416 ) — — — Total charged to restructuring charges 3,951 (3,078 ) (735 ) — 138 Inventory reserve 50 — — (50 ) — Total charged to cost of sales 50 — — (50 ) — Ending balance $ 4,001 $ (3,078 ) $ (735 ) $ (50 ) $ 138</t>
  </si>
  <si>
    <t>Inventory Disclosure [Abstract]</t>
  </si>
  <si>
    <t>Inventories Inventories consisted of the following: (In thousands) September 28, December 31, Raw materials and supplies $ 97,551 $ 89,767 Work in process 9,459 9,199 Finished goods 2,838 2,159 Total $ 109,848 $ 101,125</t>
  </si>
  <si>
    <t>Goodwill and Intangible Assets Disclosure [Abstract]</t>
  </si>
  <si>
    <t>Goodwill We perform our annual goodwill impairment test as of the first day of the fourth quarter. If certain factors occur, including significant under performance of our business relative to expected operating results, significant adverse economic and industry trends, significant decline in our market capitalization for an extended period of time relative to net book value, a decision to divest individual businesses within a reporting unit, or a decision to group individual businesses differently, we may perform an impairment test prior to the fourth quarter. In addition, we early adopted ASU 2017-04 on January 1, 2019 which simplified our goodwill impairment testing by eliminating Step Two of the goodwill impairment test. See Note 1. We acquired Certified Thermoplastics Co., LLC (“CTP”) in April 2018 and recorded goodwill of $18.6 million in our Structural Systems segment. Since a goodwill impairment analysis is required to be performed within one year of the acquisition date or sooner upon a triggering event, we performed a Step One goodwill impairment analysis as of April 2019 for our Structural Systems segment. The fair value of our Structural Systems segment exceeded its carrying value by 85% and thus, was not deemed impaired. The carrying amounts of our goodwill were as follows: Electronic Systems Structural Systems Consolidated Ducommun Gross goodwill $ 199,157 $ 18,622 $ 217,779 Accumulated goodwill impairment (81,722 ) — (81,722 ) Balance at December 31, 2018 $ 117,435 $ 18,622 $ 136,057 Balance at September 28, 2019 $ 117,435 $ 18,622 $ 136,057</t>
  </si>
  <si>
    <t>Accrued and Other Liabilities</t>
  </si>
  <si>
    <t>Payables and Accruals [Abstract]</t>
  </si>
  <si>
    <t>Accrued and Other Liabilities The components of accrued and other liabilities were as follows: (In thousands) September 28, December 31, Accrued compensation $ 28,938 $ 29,616 Accrued income tax and sales tax 55 82 Other 8,708 8,088 Total $ 37,701 $ 37,786</t>
  </si>
  <si>
    <t>Long-Term Debt</t>
  </si>
  <si>
    <t>Debt Disclosure [Abstract]</t>
  </si>
  <si>
    <t>Long-Term Debt Long-term debt and the current period interest rates were as follows: (In thousands) September 28, December 31, Term loan $ 226,429 $ 233,000 Revolving credit facility — — Total debt 226,429 233,000 Less current portion 2,281 2,330 Total long-term debt, less current portion 224,148 230,670 Less debt issuance costs - term loan 1,548 1,802 Total long-term debt, net of debt issuance costs - term loan 222,600 228,868 Less debt issuance costs - revolving credit facility (1) 1,669 1,907 Total long-term debt, net of debt issuance costs $ 220,931 $ 226,961 Weighted-average interest rate 6.87 % 4.71 % (1) Included as part of other assets In November 2018, we completed new credit facilities to replace the credit facilities existing at that time (“Existing Credit Facilities”). The new credit facilities consist of a $240.0 million senior secured term loan, which matures on November 21, 2025 (“New Term Loan”), and a $100.0 million senior secured revolving credit facility (“New Revolving Credit Facility”), which matures on November 21, 2023 (collectively, the “New Credit Facilities”). The New Term Loan bears interest, at our option, at a rate equal to either (i) the Eurodollar Rate (defined as the London Interbank Offered Rate [“LIBOR”]) plus an applicable margin ranging from 3.75% to 4.00% per year or (ii) the Base Rate (defined as the highest of [a] Federal Funds Rate plus 0.50% , [b] Bank of America’s prime rate, and [c] the Eurodollar Rate plus 1.00% ) plus an applicable margin ranging from 3.75% to 4.00% per year, in each case based upon the consolidated total net adjusted leverage ratio, typically payable quarterly. In addition, the New Term Loan requires installment payments of 0.25% of the outstanding principal balance of the New Term Loan amount on a quarterly basis. We made an aggregate total of $0.6 million and $6.6 million of voluntary and mandatory principal prepayments under the New Term Loan during the three and nine months ended September 28, 2019 , respectively. The New Revolving Credit Facility bears interest, at our option, at a rate equal to either (i) the Eurodollar Rate (defined as LIBOR) plus an applicable margin ranging from 1.75% to 2.75% per year or (ii) the Base Rate (defined as the highest of [a] Federal Funds Rate plus 0.50% , [b] Bank of America’s prime rate, and [c] the Eurodollar Rate plus 1.00% ) plus an applicable margin ranging from 0.75% to 1.75% per year, in each case based upon the consolidated total net adjusted leverage ratio, typically payable quarterly. The undrawn portion of the commitment of the New Revolving Credit Facility is subject to a commitment fee ranging from 0.20% to 0.30% , based upon the consolidated total net adjusted leverage ratio. Further, if we meet the annual excess cash flow threshold, we will be required to make excess cash flow payments. The annual mandatory excess cash flow payments will be based on (i) 50% of the excess cash flow amount if the adjusted leverage ratio is greater than 3.25 to 1.0, (ii) 25% of the excess cash flow amount if the adjusted leverage ratio is less than or equal to 3.25 to 1.0 but greater than 2.50 to 1.0, and (iii) zero percent of the excess cash flow amount if the adjusted leverage ratio is less than or equal to 2.50 to 1.0. As of September 28, 2019 , we were in compliance with all covenants required under the New Credit Facilities. We had been making periodic voluntary principal prepayments on our Existing Credit Facilities and in conjunction with the closing of the New Credit Facilities on November 21, 2018, we drew down $240.0 million on the New Term Loan, $7.9 million on the New Revolving Credit Facility and used those proceeds along with current cash on hand to pay off the Existing Credit Facilities of $247.9 million . The New Term Loan replacing the term loan that was a part of the Existing Credit Facilities (“Existing Term Loan”) was considered an extinguishment of debt except for the portion related to a creditor that was part of the Existing Term Loan and the New Term Loan and in which case, it was considered a modification of debt. As a result, we expensed the portion of the unamortized debt issuance costs related to the Existing Term Loan that was considered an extinguishment of debt of $0.4 million . In addition, the New Revolving Credit Facility replacing the existing revolving credit facility that was part of the Existing Credit Facilities (“Existing Revolving Credit Facility”) was considered an extinguishment of debt except for the portion related to the creditors that were part of the Existing Revolving Credit Facility and the New Revolving Credit Facility and in which case, it was considered a modification of debt. As a result, we expensed the portion of the unamortized debt issuance costs related to the Existing Revolving Credit Facility that was considered an extinguishment of debt of $0.5 million . As such, an aggregate total loss on extinguishment of debt of $0.9 million was recorded. Further, we incurred $3.5 million of new debt issuance costs that can be capitalized related to the New Credit Facilities, of which $1.7 million were allocated to the New Term Loan and the $1.8 million was allocated to the New Revolving Credit facility. The New Term Loan new debt issuance costs of $1.7 million and remaining unamortized Existing Term Loan debt issuance costs of $0.1 million , for an aggregate total of $1.8 million of debt issuance costs related to the New Term Loan were capitalized and are being amortized over the seven years life of the New Term Loan. The New Revolving Credit Facility new debt issuance costs of $1.8 million and remaining unamortized Existing Revolving Credit Facility debt issuance costs of $0.2 million , for an aggregate total of $2.0 million of debt issuance costs related to the New Revolving Credit Facility were capitalized and are being amortized over the five years life of the New Revolving Credit Facility. Subsequent to our quarter ended September 28, 2019, on October 8, 2019, we acquired Nobles for a purchase price of $77.0 million , net of cash acquired, all payable in cash. Upon the closing of the transaction, we paid $77.3 million in cash by drawing down on the Revolving Credit Facility. See Note 3. In April 2018, we acquired CTP for a purchase price of $30.7 million , net of cash acquired, all payable in cash. We paid an aggregate of $30.8 million in cash related to this transaction by drawing down on the Existing Revolving Credit Facility. See Note 3. As of September 28, 2019 , we had $99.8 million of unused borrowing capacity under the Revolving Credit Facility, after deducting $0.2 million for standby letters of credit. The New Credit Facilities were entered into by us (“Parent Company”) and guaranteed by all of our domestic subsidiaries, other than two subsidiaries that were considered minor (“Subsidiary Guarantors”). The Subsidiary Guarantors jointly and severally guarantee the New Credit Facilities. The Parent Company has no independent assets or operations and therefore, no consolidating financial information for the Parent Company and its subsidiaries are presented. In October 2015, we entered into interest rate cap hedges designated as cash flow hedges with a portion of these interest rate cap hedges maturing on a quarterly basis, and a final quarterly maturity date of June 2020, and in aggregate, totaling $135.0 million of our debt. We paid a total of $1.0 million in connection with entering into the interest rate cap hedges. See Note 1 for further information. In December 2018, 2017, and 2016, we entered into agreements to purchase $2.2 million , $14.2 million , and $9.9 million of industrial revenue bonds (“IRBs”) issued by the city of Parsons, Kansas (“Parsons”) and concurrently, sold $2.2 million , $14.2 million , and $9.9 million of property and equipment (“Property”) to Parsons as well as entered into lease agreements to lease the Property from Parsons (“Leases”) with lease payments totaling $2.2 million , $14.2 million , and $9.9 million over the lease terms, respectively. The sale of the Property and concurrent lease back of the Property in December 2018, 2017, and 2016 did not meet the sale-leaseback accounting requirements as a result of control not deemed to have transferred to the buyer-lessor under ASC 842 and our continuous involvement with the Property under ASC 840 and thus, the $2.2 million , $14.2 million , and $9.9 million in cash received from Parsons was not recorded as a sale but as a financing obligation, respectively. Further, the Leases included a right of offset so long as we continue to own the IRBs and thus, the financing obligations of $2.2 million , $14.2 million , and $9.9 million were offset against the $2.2 million , $14.2 million , and $9.9 million , respectively, of IRBs assets and are presented net on the condensed consolidated balance sheets with no impact to the condensed consolidated statements of income or condensed consolidated cash flow statements.</t>
  </si>
  <si>
    <t>Employee Benefit Plans</t>
  </si>
  <si>
    <t>Retirement Benefits [Abstract]</t>
  </si>
  <si>
    <t>Employee Benefit Plans The components of net periodic pension expense were as follows: (In thousands) (In thousands) Three Months Ended Nine Months Ended September 28, September 29, September 28, September 29, Service cost $ 126 $ 150 $ 377 $ 450 Interest cost 347 317 1,041 951 Expected return on plan assets (411 ) (446 ) (1,233 ) (1,338 ) Amortization of actuarial losses 221 185 664 557 Net periodic pension cost $ 283 $ 206 $ 849 $ 620 The components of the reclassifications of net actuarial losses from accumulated other comprehensive loss to net income for the three and nine months ended September 28, 2019 were as follows: (In thousands) Three Months Ended Nine Months Ended September 28, September 28, Amortization of actuarial losses - total before tax (1) $ 221 $ 664 Tax benefit (51 ) (154 ) Net of tax $ 170 $ 510 (1) The amortization expense is included in the computation of periodic pension cost and is a decrease to net income upon reclassification from accumulated other comprehensive loss.</t>
  </si>
  <si>
    <t>Indemnifications</t>
  </si>
  <si>
    <t>Disclosure of Guarantees and Indemnifications [Abstract]</t>
  </si>
  <si>
    <t>Indemnifications We have made guarantees and indemnities under which we may be required to make payments to a guaranteed or indemnified party, in relation to certain transactions, including revenue transactions in the ordinary course of business. In connection with certain facility leases, we have indemnified our lessors for certain claims arising from our use of the facility under our lease. We indemnify our directors and officers to the maximum extent permitted under the laws of the State of Delaware. However, we have a directors and officers insurance policy that may reduce our exposure in certain circumstances and may enable us to recover a portion of future amounts that may be payable, if any. The duration of the guarantees and indemnities vary and, in many cases, are subject to statutes of limitations. The majority of guarantees and indemnities do not provide any limitations of the maximum potential future payments we could be obligated to make. Historically, payments related to these guarantees and indemnities have been immaterial. We estimate the amount of our indemnification obligations as insignificant based on this history and insurance coverage and therefore, have not recorded any liability for these guarantees and indemnities on the accompanying condensed consolidated balance sheets. Further, when considered with our insurance coverage, although recorded through different captions on our condensed consolidated balance sheets, the potential impact is further mitigated.</t>
  </si>
  <si>
    <t>Income Taxes</t>
  </si>
  <si>
    <t>Income Tax Disclosure [Abstract]</t>
  </si>
  <si>
    <t>Income Taxes The provision for income taxes is determined using an estimated annual effective tax rate, which is generally less than the U.S. federal statutory rate, primarily due to research and development (“R&amp;D”) tax credits. Our effective tax rate may be subject to fluctuations during the year as new information is obtained, which may affect the assumptions used to estimate the annual effective tax rate, including factors such as expected utilization of R&amp;D tax credits, valuation allowances against deferred tax assets, the recognition or derecognition of tax benefits related to uncertain tax positions, and changes in or the interpretation of tax laws in jurisdictions where we conduct business. Also, excess tax benefits and tax deficiencies related to our equity compensation recognized in the income statement could result in fluctuations in our effective tax rate period-over-period depending on the volatility of our stock price and how many awards vest in the period. We recognize deferred tax assets and liabilities for temporary differences between the financial reporting basis and the tax basis of our assets and liabilities along with net operating loss and tax credit carryovers. We record a valuation allowance against our deferred tax assets to reduce the net carrying value to an amount that we believe is more likely than not to be realized. When we establish or reduce our valuation allowances against our deferred tax assets, the provision for income taxes will increase or decrease, respectively, in the period when that determination is made. We recorded income tax expense of $1.9 million for the three months ended September 28, 2019 compared to $0.1 million for the three months ended September 29, 2018 . The increase in income tax expense for the third quarter of 2019 compared to the third quarter of 2018 was primarily due to higher pre-tax income and non-deductible expenses related to officers compensation for the third quarter of 2019 compared to the third quarter of 2018. We recorded income tax expense of $4.3 million for the nine months ended September 28, 2019 compared to $0.1 million for the nine months ended September 29, 2018 . The increase in income tax expense for the first nine months of 2019 compared to the first nine months of 2018 was primarily due to higher pre-tax income and non-deductible expenses related to officers compensation for the first nine months of 2019 compared to the first nine months of 2018. The increase in income tax expense was partially offset by higher discrete tax benefits recognized in the first nine months of 2019 for net tax windfalls related to stock-based compensation. Our total amount of unrecognized tax benefits was $5.5 million and $5.3 million as of September 28, 2019 and December 31, 2018 , respectively. If recognized, $3.5 million would affect the effective tax rate. We do not reasonably expect significant increases or decreases to our unrecognized tax benefits in the next twelve months.</t>
  </si>
  <si>
    <t>Contingencies</t>
  </si>
  <si>
    <t>Commitments and Contingencies Disclosure [Abstract]</t>
  </si>
  <si>
    <t>Contingencies Structural Systems has been directed by California environmental agencies to investigate and take corrective action for groundwater contamination at its facilities located in El Mirage and Monrovia, California. Based on currently available information, Ducommun has established an accrual for its estimated liability for such investigation and corrective action of $1.5 million at both September 28, 2019 and December 31, 2018 , which is reflected in other long-term liabilities on its condensed consolidated balance sheets. Structural Systems also faces liability as a potentially responsible party for hazardous waste disposed at landfills located in Casmalia and West Covina, California. Structural Systems and other companies and government entities have entered into consent decrees with respect to these landfills with the United States Environmental Protection Agency and/or California environmental agencies under which certain investigation, remediation and maintenance activities are being performed. Based on currently available information, Ducommun preliminarily estimates that the range of its future liabilities in connection with the landfill located in West Covina, California is between $0.4 million and $3.1 million . Ducommun has established an accrual for its estimated liability in connection with the West Covina landfill of $0.4 million at September 28, 2019 , which is reflected in other long-term liabilities on its condensed consolidated balance sheet. Ducommun’s ultimate liability in connection with these matters will depend upon a number of factors, including changes in existing laws and regulations, the design and cost of construction, operation and maintenance activities, and the allocation of liability among potentially responsible parties. In the normal course of business, Ducommun and its subsidiaries are defendants in certain other litigation, claims and inquiries, including matters relating to environmental laws. In addition, Ducommun makes various commitments and incurs contingent liabilities in the ordinary course of business. While it is not feasible to predict the outcome of these matters, Ducommun does not presently expect that any sum it may be required to pay in connection with these matters would have a material adverse effect on its condensed consolidated financial position, results of operations or cash flows.</t>
  </si>
  <si>
    <t>Business Segment Information</t>
  </si>
  <si>
    <t>Segment Reporting [Abstract]</t>
  </si>
  <si>
    <t>Business Segment Information We supply products and services primarily to the aerospace and defense industries. Our subsidiaries are organized into two strategic businesses, Electronic Systems and Structural Systems, each of which is a reportable operating segment. Financial information by reportable operating segment was as follows: (In thousands) Three Months Ended (In thousands) Nine Months Ended September 28, September 29, September 28, September 29, Net Revenues Electronic Systems $ 90,588 $ 85,696 $ 264,045 $ 252,606 Structural Systems 90,513 74,146 270,117 212,518 Total Net Revenues $ 181,101 $ 159,842 $ 534,162 $ 465,124 Segment Operating Income Electronic Systems $ 9,657 $ 9,050 $ 28,750 $ 23,463 Structural Systems 12,877 3,963 35,199 13,380 22,534 13,013 63,949 36,843 Corporate General and Administrative Expenses (1) (7,931 ) (6,226 ) (22,894 ) (19,204 ) Operating Income $ 14,603 $ 6,787 $ 41,055 $ 17,639 Depreciation and Amortization Expenses Electronic Systems $ 3,569 $ 3,707 $ 10,602 $ 11,022 Structural Systems 3,350 2,576 9,750 7,510 Corporate Administration 73 37 399 103 Total Depreciation and Amortization Expenses $ 6,992 $ 6,320 $ 20,751 $ 18,635 Capital Expenditures Electronic Systems $ 1,768 $ 879 $ 4,820 $ 5,091 Structural Systems 2,747 3,935 10,108 6,565 Corporate Administration — 185 — 375 Total Capital Expenditures $ 4,515 $ 4,999 $ 14,928 $ 12,031 (1) Includes costs not allocated to either the Electronic Systems or Structural Systems operating segments. Segment assets include assets directly identifiable to or allocated to each segment. Our segment assets are as follows: (In thousands) September 28, December 31, Total Assets Electronic Systems $ 418,187 $ 405,743 Structural Systems 254,171 220,993 Corporate Administration (1) 17,196 18,003 Total Assets $ 689,554 $ 644,739 Goodwill and Intangibles Electronic Systems $ 212,808 $ 219,872 Structural Systems 27,226 28,277 Total Goodwill and Intangibles $ 240,034 $ 248,149 (1) Includes assets not specifically identified to or allocated to either the Electronic Systems or Structural Systems operating segments, including cash and cash equivalents.</t>
  </si>
  <si>
    <t>Summary of Significant Accounting Policies (Policies)</t>
  </si>
  <si>
    <t>Basis of Presentation</t>
  </si>
  <si>
    <t>Basis of Presentation The unaudited condensed consolidated financial statements include the accounts of Ducommun Incorporated and its subsidiaries (“Ducommun,” the “Company,” “we,” “us” or “our”), after eliminating intercompany balances and transactions. The December 31, 2018 condensed consolidated balance sheet data was derived from audited financial statements, but does not contain all disclosures required by accounting principles generally accepted in the United States of America (“GAAP”). Our significant accounting policies were described in Part IV, Item 15(a)(1), “Note 1. Summary of Significant Accounting Policies” in our Annual Report on Form 10-K for the year ended December 31, 2018 . We followed the same accounting policies for interim reporting except for the change in our lease accounting practices described below. The financial information included in this Quarterly Report on Form 10-Q should be read in conjunction with our Annual Report on Form 10-K for the year ended December 31, 2018 . In the opinion of management, all adjustments, consisting of recurring accruals, have been made that are necessary to fairly state our condensed consolidated financial position, statements of income, comprehensive income and cash flows in accordance with GAAP for the periods covered by this Quarterly Report on Form 10-Q. The results of operations for the three and nine months ended September 28, 2019 are not necessarily indicative of the results to be expected for the full year ending December 31, 2019 . Our fiscal quarters typically end on the Saturday closest to the end of March, June and September for the first three fiscal quarters of each year, and ends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t>
  </si>
  <si>
    <t>Changes in Accounting Policies and Recent Accounting Pronouncements</t>
  </si>
  <si>
    <t>Changes in Accounting Policies We adopted Accounting Standards Codification (“ASC”) 842, “Leases” (“ASC 842”), on January 1, 2019. As a result, we changed our accounting policy for lease accounting as discussed in Note 2. We applied ASC 842 using the additional transition method and therefore, recognized the cumulative effect of initially applying ASC 842 as an adjustment to the opening condensed consolidated balance sheet at January 1, 2019. Therefore, the comparative information has not been adjusted and continues to be reported under the previous lease accounting standard, ASC 840, “Leases” (“ASC 840”). Recent Accounting Pronouncements New Accounting Guidance Adopted in 2019 In July 2019, the FASB issued ASU 2019-07, “Codification Updates to SEC Sections: Amendments to SEC Paragraphs Pursuant to SEC Final Rule Releases No. 33-10532, Disclosure Update and Simplification, and Nos. 33-10231 and 33-10442, Investment Company Reporting Modernization, and Miscellaneous Updates” (“ASU 2019-07”), which improve, update, and simplify its regulations on financial reporting and disclosure. The new guidance was effective when issued, which is our interim period ending September 28, 2019. The adoption of this standard did not have a material impact on our condensed consolidated financial statements. In August 2017, the FASB issued ASU 2017-12, “Derivatives and Hedging (Topic 815): Targeted Improvements to Accounting for Hedging” (“ASU 2017-12”), which intends to improve and simplify accounting rules around hedge accounting. ASU 2017-12 refines and expands hedge accounting for both financial (i.e., interest rate) and commodity risks. In addition, it creates more transparency around how economic results are presented, both on the face of the financial statements and in the footnotes. The new guidance is effective for annual periods beginning after December 15, 2018, including interim periods within those annual periods, which is our interim period beginning January 1, 2019. Early adoption is permitted, including adoption in any interim period after the issuance of ASU 2017-12. The adoption of this standard did not have a material impact on our condensed consolidated financial statements. In January 2017, the FASB issued ASU 2017-04, “Intangibles - Goodwill and Other (Topic 350): Simplifying the Test for Goodwill Impairment” (“ASU 2017-04”), which simplifies the subsequent measurement of goodwill, the amendments eliminate Step Two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Two of the goodwill impairment test. An entity still has the option to perform the qualitative assessment for a reporting unit to determine if the quantitative impairment test is necessary. The new guidance is effective for annual or interim goodwill impairment tests in fiscal years beginning after December 15, 2019. Early adoption is permitted for interim or annual goodwill impairment tests performed on testing dates after January 1, 2017. The adoption of this standard did not have a material impact on our condensed consolidated financial statements. In February 2016, the FASB issued ASU 2016-02, “Leases (Topic 842)” (“ASU 2016-02”), which requires lessees to present right-of-use assets and lease liabilities on the balance sheet. Lessees are required to apply a modified retrospective transition approach for leases existing at, or entered into after, the beginning of the earliest comparative period presented in the financial statements or the additional transition method. Under the additional transition method, the cumulative effect of applying the new guidance is recognized as an adjustment to certain captions on the balance sheet, including the opening balance of retained earnings in the first quarter of 2019, and the prior years’ financial information will be presented under the prior accounting standard, ASC 840, “Leases,” (“ASC 840”). Additional guidance was issued subsequently as follows: • July 2018, the FASB issued ASU 2018-11, “Leases (Topic 842): Targeted Improvements” (“ASU 2018-11”); and • July 2018, the FASB issued ASU 2018-10, “Codification Improvements to Topic 842, Leases” (“ASU 2018-10”) All the new guidance is effective for us beginning January 1, 2019. The cumulative impact to our retained earnings at January 1, 2019 was a net decrease of $0.3 million . See Note 2. Recently Issued Accounting Standards In April 2019, the FASB issued ASU 2019-04, “Codification Improvements to Topic 326, Financial Instruments - Credit Losses, Topic 815, Derivatives and Hedging, and Topic 825, Financial Statements” (“ASU 2019-04”), which clarify, correct, and improve various aspects of the guidance in ASU 2016-01, ASU 2016-13, and ASU 2017-12. The new guidance is effective for fiscal years beginning after December 15, 2019, including interim periods within those fiscal years, which will be our interim period beginning January 1, 2020. We are evaluating the impact of this standard. In March 2019, the FASB issued ASU 2019-01, “Leases (Topic 842): Codification Improvements” (“ASU 2019-01”), which addresses various lessor implementation issues and clarifies that lessees and lessors are exempt from certain interim disclosure requirements associated with the adoption of ASC 842. The new guidance is effective for fiscal years beginning after December 15, 2019, including interim periods within those fiscal years, which will be our interim period beginning January 1, 2020. Early adoption is permitted. We are evaluating the impact of this standard. In August 2018, the FASB issued ASU 2018-14, “Compensation - Retirement Benefits - Defined Benefit Plans - General (Topic 715-20): Disclosure Framework - Changes to the Disclosure Requirements for Defined Benefit Plans” (“ASU 2018-14”), which will remove disclosures that no longer are considered cost-beneficial, clarify the specific requirements of disclosures, and add disclosure requirements identified as relevant. The new guidance is effective for fiscal years beginning after December 15, 2020, including interim periods within those fiscal years, which will be our interim period beginning January 1, 2021. Early adoption is permitted. We are evaluating the impact of this standard. In August 2018, the FASB issued ASU 2018-13, “Fair Value Measurement (Topic 820): Disclosure Framework - Changes to the Disclosure Requirements for Fair Value Measurement” (“ASU 2018-13”), which should improve the effectiveness of fair value measurement disclosures by removing certain requirements, modifying certain requirements, and adding certain new requirements. The new guidance is effective for fiscal years beginning after December 15, 2019, including interim periods within those fiscal years, which will be our interim period beginning January 1, 2020. Early adoption is permitted. We are evaluating the impact of this standard. In June 2016, the FASB issued ASU 2016-13, “Financial Instruments - Credit Losses (Topic 326): Measurement of Credit Losses on Financial Instruments” (“ASU 2016-13”), which is intended to improve financial reporting by requiring timelier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SU 2016-13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The new guidance is effective for fiscal years beginning after December 15, 2019, including interim periods within those fiscal years, which will be our interim period beginning January 1, 2020. We are evaluating the impact of this standard.</t>
  </si>
  <si>
    <t>Use of Estimates</t>
  </si>
  <si>
    <t>Use of Estimates Certain amounts and disclosures included in the unaudited condensed consolidated financial statements require management to make estimates and judgments that affect the amounts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Earnings Per Share Basic earnings per share are computed by dividing income available to common shareholders by the weighted-average number of common shares outstanding in each period. Diluted earnings per share is computed by dividing income available to common shareholders by the weighted-average number of common shares outstanding, plus any potentially dilutive shares that could be issued if exercised or converted into common stock in each period.</t>
  </si>
  <si>
    <t>Fair Value</t>
  </si>
  <si>
    <t>Fair Value Assets and liabilities that are measured, recorded or disclosed at fair value on a recurring basis are categorized using the fair value hierarchy. The fair value hierarchy has three levels based on the reliability of the inputs used to determine th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 We have money market funds and they are included as cash and cash equivalents. We also have interest rate cap hedge agreements and the fair value of the interest rate cap hedge agreements were determined using pricing models that use observable market inputs as of the balance sheet date, a Level 2 measurement.</t>
  </si>
  <si>
    <t>Cash and Cash Equivalents</t>
  </si>
  <si>
    <t>Cash and Cash Equivalents Cash equivalents consist of highly liquid instruments purchased with original maturities of three months or less. These assets are valued at cost, which approximates fair value, which we classify as Level 1.</t>
  </si>
  <si>
    <t>Restricted Cash</t>
  </si>
  <si>
    <t>Restricted Cash Restricted cash consists of cash withheld from our employees’ salary who have enrolled in our employee stock purchase plan (“ESPP”). An offering period is six months and each employee determines the percentage of their salary that will be withheld during that six month offering period. At the end of the six month offering period, the amounts withheld will be used to purchase our Company’s stock at a discounted price. Employees have the option to withdraw from the ESPP during the six month offering period and the cash withheld to date will be returned to the employee.</t>
  </si>
  <si>
    <t>Derivatives Instruments</t>
  </si>
  <si>
    <t>Derivative Instruments We recognize derivative instruments on our condensed consolidated balance sheets at their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September 28, 2019 ,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 We record any hedge ineffectiveness and amounts excluded from effectiveness testing in current period earnings within interest expense. We report changes in the fair values of derivative instruments that are not designated or do not qualify for hedge accounting in current period earnings. We classify cash flows from derivative instruments in the condensed consolidated statements of cash flows in the same category as the item being hedged or on a basis consistent with the nature of the instrument. For the three and nine months ended September 28, 2019 , the impact of cash flow hedges in the respective periods were insignificant.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densed consolidated balance sheets and recognize subsequent changes in its fair value in our current period earnings.</t>
  </si>
  <si>
    <t>Inventories Inventories are stated at the lower of cost or net realizable value with cost being determined using a moving average cost basis for raw materials and actual cost for work-in-process and finished goods. The majority of our inventory is charged to cost of sales as raw materials are placed into production and the related revenue is recognized. Inventoried costs include raw materials, outside processing, direct labor and allocated overhead, adjusted for any abnormal amounts of idle facility expense, freight, handling costs, and wasted materials (spoilage) incurred. We assess the inventory carrying value and reduce it, if necessary, to its net realizable value based on customer orders on hand, and internal demand forecasts using management’s best estimates given information currently available. The majority of our revenues are recognized over time, however, for revenue contracts where revenue is recognized using the point in time method, inventory is not reduced until it is shipped or transfer of control to the customer has occurred. Our ending inventory consists of raw materials, work-in-process, and finished goods.</t>
  </si>
  <si>
    <t>Production Cost of Contracts and Revenue Recognition</t>
  </si>
  <si>
    <t>Production Cost of Contracts Production cost of contracts includes non-recurring production costs, such as design and engineering costs, and tooling and other special-purpose machinery necessary to build parts as specified in a contract. Production costs of contracts are recorded to cost of sales using the over time revenue recognition model. We review the value of the production cost of contracts on a quarterly basis to ensure when added to the estimated cost to complete, the value is not greater than the estimated realizable value of the related contracts. Revenue Recognition Our customers typically engage us to manufacture products based on designs and specifications provided by the end-use customer. This requires the building of tooling and manufacturing first article inspection products (prototypes) before volume manufacturing. Contracts with our customers generally include a termination for convenience clause. We have a significant number of contracts that are started and completed within the same year, as well as contracts derived from long-term agreements and programs that can span several years. We recognize revenue under ASC 606, which utilizes a five-step model. The definition of a contract for us is typically defined as a customer purchase order as this is when we achieve an enforceable right to payment. The majority of our contracts are firm fixed-price contracts. The deliverables within a customer purchase order are analyzed to determine the number of performance obligations. In addition, at times, in order to achieve economies of scale and based on our customer’s forecasted demand, we may build in advance of receiving a purchase order from our customer. When that occurs, we would not recognize revenue until we have received the customer purchase order. A performance obligation is a promise in a contract to transfer a distinct good or service to the customer, and is the unit of account under ASC 606. A contract’s transaction price is allocated to each distinct performance obligation and recognized as revenue when, or as, control is transferred and the performance obligation is satisfied. The majority of our contracts have a single performance obligation as the promise to transfer the individual goods or services are highly interrelated or met the series guidance. For contracts with multiple performance obligations, we allocate the contract transaction price to each performance obligation using our best estimate of the standalone selling price of each distinct good or service in the contract. The primary method used to estimate the standalone selling price is the expected cost plus a margin approach, under which we forecast our expected costs of satisfying a performance obligation and then add an appropriate margin for that distinct good or service. The majority of our performance obligations are satisfied over time as work progresses. Typically, revenue is recognized over time using an input measure (i.e., costs incurred to date relative to total estimated costs at completion, also known as cost-to-cost plus reasonable profit) to measure progress. Our typical revenue contract is a firm fixed price contract, and the cost of raw materials could make up a significant amount of the total costs incurred. As such, we believe using the total costs incurred input method would be the most appropriate method. While the cost of raw materials could make up a significant amount of the total costs incurred, there is a direct relationship between our inputs and the transfer of control of goods or services to the customer. In the event the customer invokes a termination for convenience clause, we would be entitled to costs incurred to date plus a reasonable profit. The majority of our revenues are recognized over time. Contract costs typically include labor, materials, overhead, and when applicable, subcontractor costs. Contract estimates are based on various assumptions to project the outcome of future events that can span multiple months or years. These assumptions include labor productivity and availability; the complexity of the work to be performed; the cost and availability of materials; and the performance of subcontractors. As a significant change in one or more of these estimates could affect the profitability of our contracts, we review and update our contract-related estimates on a regular basis.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The impact of adjustments in contract estimates on our operating earnings can be reflected in either operating costs and expenses or revenue. Net cumulative catch up adjustments on profit recorded were not material during the three and nine months ended for both September 28, 2019 and September 29, 2018 . Payments under long-term contracts may be received before or after revenue is recognized. When revenue is recognized before we bill our customer, a contract asset is created for the work performed but not yet billed. Similarly, when we receive payment before we ship our products to our customer, a contract liability is created for the advance or progress payment. Contract Assets and Contract Liabilities Contract assets consist of our right to payment for work performed but not yet billed. Contract assets are transferred to accounts receivable when we bill our customers. We bill our customers when we ship the products and meet the shipping terms within the revenue contract. Contract liabilities consist of advance or progress payments received from our customers prior to the time transfer of control occurs plus the estimated losses on contracts.</t>
  </si>
  <si>
    <t>Accumulated Other Comprehensive Loss Accumulated other comprehensive loss, as reflected on the condensed consolidated balance sheets under the equity section, was comprised of cumulative pension and retirement liability adjustments, net of tax, and change in net unrealized gains and losses on cash flow hedges, net of tax.</t>
  </si>
  <si>
    <t>Provision for Estimated Losses on Contracts</t>
  </si>
  <si>
    <t>Provision for Estimated Losses on Contracts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changes in manufacturing efficiency, operating and material costs, and our ability to resolve claims and assertions with our customers. If any of these or other assumptions and estimates do not materialize in the future, we may be required to adjust the provisions for estimated losses on contracts. The provision for estimated losses on contracts is included as part of contract liabilities on the condensed consolidated balance sheets.</t>
  </si>
  <si>
    <t>Summary of Significant Accounting Policies (Tables)</t>
  </si>
  <si>
    <t>Schedule of Supplemental Cash Flow Information</t>
  </si>
  <si>
    <t>Supplemental Cash Flow Information (In thousands) Nine Months Ended September 28, September 29, Interest paid $ 11,597 $ 8,073 Taxes paid $ 4,610 $ 195 Non-cash activities: Purchases of property and equipment not paid $ 1,054 $ 970</t>
  </si>
  <si>
    <t>Weighted Average Number of Shares Outstanding Used to Compute Earnings Per Share</t>
  </si>
  <si>
    <t>The net income and weighted-average common shares outstanding used to compute earnings per share were as follows: (In thousands, except per share data) (In thousands, except per share data) Three Months Ended Nine Months Ended September 28, September 29, September 28, September 29, Net income $ 8,303 $ 4,171 $ 23,590 $ 8,362 Weighted-average number of common shares outstanding Basic weighted-average common shares outstanding 11,551 11,404 11,501 11,382 Dilutive potential common shares 243 279 283 257 Diluted weighted-average common shares outstanding 11,794 11,683 11,784 11,639 Earnings per share Basic $ 0.72 $ 0.37 $ 2.05 $ 0.73 Diluted $ 0.70 $ 0.36 $ 2.00 $ 0.72</t>
  </si>
  <si>
    <t>Weighted Average Number of Shares Outstanding Excluded from Computation of Diluted Earnings</t>
  </si>
  <si>
    <t>Potentially dilutive stock awards to purchase common stock, as shown below, were excluded from the computation of diluted earnings per share because their inclusion would have been anti-dilutive. However, these shares may be potentially dilutive common shares in the future. (In thousands) (In thousands) Three Months Ended Nine Months Ended September 28, September 29, September 28, September 29, Stock options and stock units 206 171 100 216</t>
  </si>
  <si>
    <t>Contract with Customer, Asset and Liability</t>
  </si>
  <si>
    <t>Contract assets and contract liabilities from revenue contracts with customers are as follows: (In thousands) September 28, December 31, Contract assets $ 102,475 $ 86,665 Contract liabilities $ 11,850 $ 17,145</t>
  </si>
  <si>
    <t>Disaggregation of Revenue</t>
  </si>
  <si>
    <t>In addition to the revenue categories disclosed above, the following table reflects our revenue disaggregated by major end-use market: (In thousands) (In thousands) Three Months Ended Nine Months Ended September 28 September 29, September 28 September 29, Consolidated Ducommun Military and space $ 80,487 $ 71,459 $ 231,635 $ 208,140 Commercial aerospace 88,922 76,343 269,080 219,019 Industrial 11,692 12,040 33,447 37,965 Total $ 181,101 $ 159,842 $ 534,162 $ 465,124 Electronic Systems Military and space $ 59,081 $ 54,068 $ 176,813 $ 160,969 Commercial aerospace 19,815 19,588 53,785 53,672 Industrial 11,692 12,040 33,447 37,965 Total $ 90,588 $ 85,696 $ 264,045 $ 252,606 Structural Systems Military and space $ 21,406 $ 17,391 $ 54,822 $ 47,171 Commercial aerospace 69,107 56,755 215,295 165,347 Total $ 90,513 $ 74,146 $ 270,117 $ 212,518</t>
  </si>
  <si>
    <t>Adoption of Accounting Standards Codification 842 (Tables)</t>
  </si>
  <si>
    <t>Schedule of New Accounting Pronouncements and Changes in Accounting Policies</t>
  </si>
  <si>
    <t>The net impact to the various captions on our January 1, 2019 opening unaudited condensed consolidated balance sheets was as follows: (In thousands) December 31, 2018 January 1, 2019 Unaudited Condensed Consolidated Balance Sheets Balances Without Adoption of ASC 842 Effect of Adoption Balances With Adoption of ASC 842 Assets Other current assets $ 6,531 $ (208 ) $ 6,323 Operating lease right-of-use assets $ — $ 18,985 $ 18,985 Non-current deferred income taxes $ 308 $ 5 $ 313 Other assets $ 5,155 $ 254 $ 5,409 Liabilities Operating lease liabilities $ — $ 2,544 $ 2,544 Accrued and other liabilities $ 37,786 $ (329 ) $ 37,457 Non-current operating lease liabilities $ — $ 18,117 $ 18,117 Non-current deferred income taxes $ 18,070 $ (76 ) $ 17,994 Other long-term liabilities $ 14,441 $ (956 ) $ 13,485 Shareholders’ Equity Retained earnings $ 180,356 $ (264 ) $ 180,092</t>
  </si>
  <si>
    <t>Lease, Cost</t>
  </si>
  <si>
    <t>The components of lease expense for the three and nine months ended September 28, 2019 were as follows: (In thousands) Three Months Ended Nine Months Ended September 28, 2019 September 28, 2019 Operating leases expense $ 1,041 $ 2,960 Finance leases expense: Amortization of right-of-use assets $ 59 $ 159 Interest on lease liabilities 12 32 Total finance lease expense $ 71 $ 191 The weighted average discount rate as of September 28, 2019 was as follows: Operating leases 6.5 % Finance leases 6.5 % Supplemental cash flow information related to leases for the nine months ended September 28, 2019 was as follows: (In thousands) Cash paid for amounts included in the measurement of lease liabilities: Operating cash flows from operating leases $ 3,005 Operating cash flows from finance leases $ 32 Financing cash flows from finance leases $ 119 Right-of-use assets obtained in exchange for lease obligations: Operating leases $ 1,437 Finance leases $ 483 The weighted average remaining lease terms as of September 28, 2019 were as follows: (In years) Operating leases 7 Finance leases 4</t>
  </si>
  <si>
    <t>Finance Lease, Liability, Maturity</t>
  </si>
  <si>
    <t>Maturity of operating and finance lease liabilities are as follows: (In thousands) Operating Leases Finance Leases 2019 (Excluding the nine months ended September 28, 2019) $ 1,025 $ 60 2020 4,129 242 2021 4,005 229 2022 3,610 92 2023 3,275 53 Thereafter 8,832 73 Total lease payments 24,876 749 Less imputed interest 4,805 84 Total $ 20,071 $ 665</t>
  </si>
  <si>
    <t>Lessee, Operating Lease, Liability, Maturity</t>
  </si>
  <si>
    <t>Schedule of Future Minimum Rental Payments for Operating Leases</t>
  </si>
  <si>
    <t>As previously disclosed in our 2018 Annual Report on Form 10-K and under the previous accounting maturities of lease liabilities were as follows as of December 31, 2018 : (In thousands) 2019 $ 3,680 2020 3,405 2021 2,789 2022 1,404 2023 980 Thereafter 580 Total $ 12,838</t>
  </si>
  <si>
    <t>Restructuring Activities (Tables)</t>
  </si>
  <si>
    <t>Schedule of Restructuring Activities</t>
  </si>
  <si>
    <t>Our restructuring activities in the nine months ended September 28, 2019 were as follows (in thousands): December 31, 2018 Nine Months Ended September 28, 2019 September 28, 2019 Balance Cash Payments Adoption of ASU 842 Adjustment Change in Estimates Balance Severance and benefits $ 2,631 $ (2,493 ) $ — $ — $ 138 Lease termination 861 (126 ) (735 ) — — Professional service fees 43 (43 ) — — — Other 416 (416 ) — — — Total charged to restructuring charges 3,951 (3,078 ) (735 ) — 138 Inventory reserve 50 — — (50 ) — Total charged to cost of sales 50 — — (50 ) — Ending balance $ 4,001 $ (3,078 ) $ (735 ) $ (50 ) $ 138</t>
  </si>
  <si>
    <t>Inventories (Tables)</t>
  </si>
  <si>
    <t>Summary of Inventories</t>
  </si>
  <si>
    <t>Inventories consisted of the following: (In thousands) September 28, December 31, Raw materials and supplies $ 97,551 $ 89,767 Work in process 9,459 9,199 Finished goods 2,838 2,159 Total $ 109,848 $ 101,125</t>
  </si>
  <si>
    <t>Goodwill (Tables)</t>
  </si>
  <si>
    <t>Schedule of Goodwill</t>
  </si>
  <si>
    <t>The carrying amounts of our goodwill were as follows: Electronic Systems Structural Systems Consolidated Ducommun Gross goodwill $ 199,157 $ 18,622 $ 217,779 Accumulated goodwill impairment (81,722 ) — (81,722 ) Balance at December 31, 2018 $ 117,435 $ 18,622 $ 136,057 Balance at September 28, 2019 $ 117,435 $ 18,622 $ 136,057</t>
  </si>
  <si>
    <t>Accrued and Other Liabilities (Tables)</t>
  </si>
  <si>
    <t>Summary of Accrued Liabilities</t>
  </si>
  <si>
    <t>The components of accrued and other liabilities were as follows: (In thousands) September 28, December 31, Accrued compensation $ 28,938 $ 29,616 Accrued income tax and sales tax 55 82 Other 8,708 8,088 Total $ 37,701 $ 37,786</t>
  </si>
  <si>
    <t>Long-Term Debt (Tables)</t>
  </si>
  <si>
    <t>Long Term Debt Summary</t>
  </si>
  <si>
    <t>Long-term debt and the current period interest rates were as follows: (In thousands) September 28, December 31, Term loan $ 226,429 $ 233,000 Revolving credit facility — — Total debt 226,429 233,000 Less current portion 2,281 2,330 Total long-term debt, less current portion 224,148 230,670 Less debt issuance costs - term loan 1,548 1,802 Total long-term debt, net of debt issuance costs - term loan 222,600 228,868 Less debt issuance costs - revolving credit facility (1) 1,669 1,907 Total long-term debt, net of debt issuance costs $ 220,931 $ 226,961 Weighted-average interest rate 6.87 % 4.71 % (1) Included as part of other assets</t>
  </si>
  <si>
    <t>Employee Benefit Plans (Tables)</t>
  </si>
  <si>
    <t>Components of Net Periodic Pension Cost</t>
  </si>
  <si>
    <t>The components of net periodic pension expense were as follows: (In thousands) (In thousands) Three Months Ended Nine Months Ended September 28, September 29, September 28, September 29, Service cost $ 126 $ 150 $ 377 $ 450 Interest cost 347 317 1,041 951 Expected return on plan assets (411 ) (446 ) (1,233 ) (1,338 ) Amortization of actuarial losses 221 185 664 557 Net periodic pension cost $ 283 $ 206 $ 849 $ 620</t>
  </si>
  <si>
    <t>Reclassification out of Accumulated Other Comprehensive Income</t>
  </si>
  <si>
    <t>The components of the reclassifications of net actuarial losses from accumulated other comprehensive loss to net income for the three and nine months ended September 28, 2019 were as follows: (In thousands) Three Months Ended Nine Months Ended September 28, September 28, Amortization of actuarial losses - total before tax (1) $ 221 $ 664 Tax benefit (51 ) (154 ) Net of tax $ 170 $ 510 (1) The amortization expense is included in the computation of periodic pension cost and is a decrease to net income upon reclassification from accumulated other comprehensive loss.</t>
  </si>
  <si>
    <t>Business Segment Information (Tables)</t>
  </si>
  <si>
    <t>Financial Information by Reportable Segment</t>
  </si>
  <si>
    <t>Financial information by reportable operating segment was as follows: (In thousands) Three Months Ended (In thousands) Nine Months Ended September 28, September 29, September 28, September 29, Net Revenues Electronic Systems $ 90,588 $ 85,696 $ 264,045 $ 252,606 Structural Systems 90,513 74,146 270,117 212,518 Total Net Revenues $ 181,101 $ 159,842 $ 534,162 $ 465,124 Segment Operating Income Electronic Systems $ 9,657 $ 9,050 $ 28,750 $ 23,463 Structural Systems 12,877 3,963 35,199 13,380 22,534 13,013 63,949 36,843 Corporate General and Administrative Expenses (1) (7,931 ) (6,226 ) (22,894 ) (19,204 ) Operating Income $ 14,603 $ 6,787 $ 41,055 $ 17,639 Depreciation and Amortization Expenses Electronic Systems $ 3,569 $ 3,707 $ 10,602 $ 11,022 Structural Systems 3,350 2,576 9,750 7,510 Corporate Administration 73 37 399 103 Total Depreciation and Amortization Expenses $ 6,992 $ 6,320 $ 20,751 $ 18,635 Capital Expenditures Electronic Systems $ 1,768 $ 879 $ 4,820 $ 5,091 Structural Systems 2,747 3,935 10,108 6,565 Corporate Administration — 185 — 375 Total Capital Expenditures $ 4,515 $ 4,999 $ 14,928 $ 12,031 (1) Includes costs not allocated to either the Electronic Systems or Structural Systems operating segments.</t>
  </si>
  <si>
    <t>Segment Assets</t>
  </si>
  <si>
    <t>Our segment assets are as follows: (In thousands) September 28, December 31, Total Assets Electronic Systems $ 418,187 $ 405,743 Structural Systems 254,171 220,993 Corporate Administration (1) 17,196 18,003 Total Assets $ 689,554 $ 644,739 Goodwill and Intangibles Electronic Systems $ 212,808 $ 219,872 Structural Systems 27,226 28,277 Total Goodwill and Intangibles $ 240,034 $ 248,149 (1) Includes assets not specifically identified to or allocated to either the Electronic Systems or Structural Systems operating segments, including cash and cash equivalents.</t>
  </si>
  <si>
    <t>Summary of Significant Accounting Policies - Additional Information (Details) $ in Millions</t>
  </si>
  <si>
    <t>Sep. 28, 2019USD ($)Segment</t>
  </si>
  <si>
    <t>Jan. 01, 2019USD ($)</t>
  </si>
  <si>
    <t>Number of reportable segments | Segment</t>
  </si>
  <si>
    <t>Unamortized premium (less than)</t>
  </si>
  <si>
    <t>Remaining performance obligation</t>
  </si>
  <si>
    <t>Revenue, Remaining Performance Obligation, Expected Timing of Satisfaction [Line Items]</t>
  </si>
  <si>
    <t>Cumulative impact to retained earnings</t>
  </si>
  <si>
    <t>Revenue, Remaining Performance Obligation, Expected Timing of Satisfaction, Start Date [Axis]: 2019-09-29</t>
  </si>
  <si>
    <t>Remaining performance obligation, percentage</t>
  </si>
  <si>
    <t>70.00%</t>
  </si>
  <si>
    <t>Remaining performance obligation, period</t>
  </si>
  <si>
    <t>12 months</t>
  </si>
  <si>
    <t>Summary of Significant Accounting Policies - Supplemental Cash Flow Items (Details) - USD ($) $ in Thousands</t>
  </si>
  <si>
    <t>Supplemental Disclosures of Cash Flow Information</t>
  </si>
  <si>
    <t>Interest paid</t>
  </si>
  <si>
    <t>Taxes paid</t>
  </si>
  <si>
    <t>Non-cash activities:</t>
  </si>
  <si>
    <t>Purchases of property and equipment not paid</t>
  </si>
  <si>
    <t>Summary of Significant Accounting Policies - Weighted Average Number of Shares Outstanding Used to Compute Earnings Per Share (Detail) - USD ($) $ / shares in Units, shares in Thousands, $ in Thousands</t>
  </si>
  <si>
    <t>Net income</t>
  </si>
  <si>
    <t>Weighted-average number of common shares outstanding</t>
  </si>
  <si>
    <t>Basic weighted-average common shares outstanding (in shares)</t>
  </si>
  <si>
    <t>Dilutive potential common shares (in shares)</t>
  </si>
  <si>
    <t>Diluted weighted-average common shares outstanding (in shares)</t>
  </si>
  <si>
    <t>Earnings per share</t>
  </si>
  <si>
    <t>Basic (in dollars per share)</t>
  </si>
  <si>
    <t>Diluted (in dollars per share)</t>
  </si>
  <si>
    <t>Summary of Significant Accounting Policies - Weighted Average Number of Shares Outstanding Excluded from Computation of Diluted Earnings (Detail) - shares shares in Thousands</t>
  </si>
  <si>
    <t>Stock options and stock units</t>
  </si>
  <si>
    <t>Antidilutive Securities Excluded from Computation of Earnings Per Share [Line Items]</t>
  </si>
  <si>
    <t>Potentially dilutive stock options and stock units to purchase common stock (in shares)</t>
  </si>
  <si>
    <t>Summary of Significant Accounting Policies - Contract Assets and Liabilities (Details) - USD ($) $ in Thousands</t>
  </si>
  <si>
    <t>Summary of Significant Accounting Policies - Disaggregated Revenue (Details) - USD ($) $ in Thousands</t>
  </si>
  <si>
    <t>Disaggregation of Revenue [Line Items]</t>
  </si>
  <si>
    <t>Revenue</t>
  </si>
  <si>
    <t>Military and space</t>
  </si>
  <si>
    <t>Commercial Aerospace</t>
  </si>
  <si>
    <t>Industrial</t>
  </si>
  <si>
    <t>Electronic Systems</t>
  </si>
  <si>
    <t>Electronic Systems | Military and space</t>
  </si>
  <si>
    <t>Electronic Systems | Commercial Aerospace</t>
  </si>
  <si>
    <t>Electronic Systems | Industrial</t>
  </si>
  <si>
    <t>Structural Systems</t>
  </si>
  <si>
    <t>Structural Systems | Military and space</t>
  </si>
  <si>
    <t>Structural Systems | Commercial Aerospace</t>
  </si>
  <si>
    <t>Adoption of Accounting Standards Codification 842 - Balance Sheet (Details) - USD ($) $ in Thousands</t>
  </si>
  <si>
    <t>Jan. 01, 2019</t>
  </si>
  <si>
    <t>Assets</t>
  </si>
  <si>
    <t>Liabilities</t>
  </si>
  <si>
    <t>Accounting Standards Update 2016-02</t>
  </si>
  <si>
    <t>Adoption of Accounting Standards Codification 842 - Narrative (Details)</t>
  </si>
  <si>
    <t>Sep. 28, 2019USD ($)</t>
  </si>
  <si>
    <t>Lessee, Lease, Description [Line Items]</t>
  </si>
  <si>
    <t>Lease renewal term</t>
  </si>
  <si>
    <t>10 years</t>
  </si>
  <si>
    <t>Lease termination period</t>
  </si>
  <si>
    <t>1 year</t>
  </si>
  <si>
    <t>Payments due with option to extend</t>
  </si>
  <si>
    <t>Operating lease, lease not yet commenced, amount</t>
  </si>
  <si>
    <t>Finance lease, lease not yet commenced, amount</t>
  </si>
  <si>
    <t>Minimum</t>
  </si>
  <si>
    <t>Remaining lease term</t>
  </si>
  <si>
    <t>Finance lease, lease not yet commenced, term of contract</t>
  </si>
  <si>
    <t>5 years</t>
  </si>
  <si>
    <t>Maximum</t>
  </si>
  <si>
    <t>Adoption of Accounting Standards Codification 842 - Lease Costs (Details) - USD ($) $ in Thousands</t>
  </si>
  <si>
    <t>Operating leases expense</t>
  </si>
  <si>
    <t>Finance leases expense:</t>
  </si>
  <si>
    <t>Amortization of right-of-use assets</t>
  </si>
  <si>
    <t>Interest on lease liabilities</t>
  </si>
  <si>
    <t>Total finance lease expense</t>
  </si>
  <si>
    <t>Adoption of Accounting Standards Codification 842 - Supplemental Cash Flow (Details) $ in Thousands</t>
  </si>
  <si>
    <t>Operating cash flows from operating leases</t>
  </si>
  <si>
    <t>Operating cash flows from finance leases</t>
  </si>
  <si>
    <t>Financing cash flows from finance leases</t>
  </si>
  <si>
    <t>Right-of-use assets obtained in exchange for lease obligations:</t>
  </si>
  <si>
    <t>Operating leases</t>
  </si>
  <si>
    <t>Finance leases</t>
  </si>
  <si>
    <t>Adoption of Accounting Standards Codification 842 - Weighted Average Remaining Lease Term and Discount Rate (Details)</t>
  </si>
  <si>
    <t>Weighted Average Lease Term</t>
  </si>
  <si>
    <t>7 years</t>
  </si>
  <si>
    <t>4 years</t>
  </si>
  <si>
    <t>Weighted Average Discount Rate</t>
  </si>
  <si>
    <t>6.50%</t>
  </si>
  <si>
    <t>Adoption of Accounting Standards Codification 842 - Undiscounted Cash Flows (Details) $ in Thousands</t>
  </si>
  <si>
    <t>Operating Leases</t>
  </si>
  <si>
    <t>2019 (Excluding the nine months ended September 28, 2019)</t>
  </si>
  <si>
    <t>2020</t>
  </si>
  <si>
    <t>2021</t>
  </si>
  <si>
    <t>2022</t>
  </si>
  <si>
    <t>2023</t>
  </si>
  <si>
    <t>Thereafter</t>
  </si>
  <si>
    <t>Total lease payments</t>
  </si>
  <si>
    <t>Less imputed interest</t>
  </si>
  <si>
    <t>Finance Leases</t>
  </si>
  <si>
    <t>Adoption of Accounting Standards Codification 842 - Prior Year Future Minimum Lease Payments (Details) $ in Thousands</t>
  </si>
  <si>
    <t>Dec. 31, 2018USD ($)</t>
  </si>
  <si>
    <t>Business Combinations - Narrative (Details) - USD ($) $ in Thousands</t>
  </si>
  <si>
    <t>Oct. 08, 2019</t>
  </si>
  <si>
    <t>Apr. 30, 2018</t>
  </si>
  <si>
    <t>Business Acquisition [Line Items]</t>
  </si>
  <si>
    <t>Purchase price of acquisition</t>
  </si>
  <si>
    <t>Certified Thermoplastics Co., LLC</t>
  </si>
  <si>
    <t>Percentage of outstanding common stock acquired</t>
  </si>
  <si>
    <t>100.00%</t>
  </si>
  <si>
    <t>Payments to acquire business</t>
  </si>
  <si>
    <t>Total preliminary purchase price allocation</t>
  </si>
  <si>
    <t>Intangible assets</t>
  </si>
  <si>
    <t>Property and equipment</t>
  </si>
  <si>
    <t>Cash</t>
  </si>
  <si>
    <t>Total liabilities assumed</t>
  </si>
  <si>
    <t>Useful life (in years)</t>
  </si>
  <si>
    <t>Certified Thermoplastics Co., LLC | Customer relationships</t>
  </si>
  <si>
    <t>Certified Thermoplastics Co., LLC | Trade names and trademarks</t>
  </si>
  <si>
    <t>Subsequent Event | Nobles Parent Inc.</t>
  </si>
  <si>
    <t>Restructuring Activities (Detail) - USD ($) $ in Thousands</t>
  </si>
  <si>
    <t>12 Months Ended</t>
  </si>
  <si>
    <t>Dec. 31, 2017</t>
  </si>
  <si>
    <t>Restructuring Cost and Reserve [Line Items]</t>
  </si>
  <si>
    <t>Restructuring and related cost, cost incurred to date</t>
  </si>
  <si>
    <t>Restructuring charges</t>
  </si>
  <si>
    <t>Inventory write-down</t>
  </si>
  <si>
    <t>Accrued severance and loss on early exit</t>
  </si>
  <si>
    <t>Electronic Systems | Severance and benefits</t>
  </si>
  <si>
    <t>Electronic Systems | Lease termination</t>
  </si>
  <si>
    <t>Electronic Systems | Professional service fees</t>
  </si>
  <si>
    <t>Electronic Systems | Property and equipment impairment due to restructuring</t>
  </si>
  <si>
    <t>Non-cash payments</t>
  </si>
  <si>
    <t>Structural Systems | Severance and benefits</t>
  </si>
  <si>
    <t>Structural Systems | Property and equipment impairment due to restructuring</t>
  </si>
  <si>
    <t>Structural Systems | Other restructuring</t>
  </si>
  <si>
    <t>Corporate Administration | Severance and benefits</t>
  </si>
  <si>
    <t>Corporate Administration | Professional service fees</t>
  </si>
  <si>
    <t>Corporate Administration | Modification of stock-based compensation awards</t>
  </si>
  <si>
    <t>Restructuring Activities - Other Restructuring Activities (Details) $ in Thousands</t>
  </si>
  <si>
    <t>Restructuring Reserve [Roll Forward]</t>
  </si>
  <si>
    <t>Beginning balance</t>
  </si>
  <si>
    <t>Cash Payments</t>
  </si>
  <si>
    <t>Adoption of ASU 842 Adjustment</t>
  </si>
  <si>
    <t>Change in Estimates</t>
  </si>
  <si>
    <t>Ending balance</t>
  </si>
  <si>
    <t>Cost of sales</t>
  </si>
  <si>
    <t>Severance and benefits</t>
  </si>
  <si>
    <t>Lease termination</t>
  </si>
  <si>
    <t>Professional service fees</t>
  </si>
  <si>
    <t>Other restructuring</t>
  </si>
  <si>
    <t>Inventory reserve</t>
  </si>
  <si>
    <t>Inventories (Detail) - USD ($) $ in Thousands</t>
  </si>
  <si>
    <t>Raw materials and supplies</t>
  </si>
  <si>
    <t>Work in process</t>
  </si>
  <si>
    <t>Finished goods</t>
  </si>
  <si>
    <t>Goodwill (Detail) - USD ($) $ in Thousands</t>
  </si>
  <si>
    <t>Goodwill [Line Items]</t>
  </si>
  <si>
    <t>Gross goodwill</t>
  </si>
  <si>
    <t>Accumulated goodwill impairment</t>
  </si>
  <si>
    <t>Percentage of fair value in excess of carrying amount</t>
  </si>
  <si>
    <t>85.00%</t>
  </si>
  <si>
    <t>Certified Thermoplastics Co., LLC | Structural Systems</t>
  </si>
  <si>
    <t>Accrued and Other Liabilities (Detail) - USD ($) $ in Thousands</t>
  </si>
  <si>
    <t>Accrued compensation</t>
  </si>
  <si>
    <t>Accrued income tax and sales tax</t>
  </si>
  <si>
    <t>Long Term Debt - Summary (Detail) - USD ($) $ in Thousands</t>
  </si>
  <si>
    <t>Debt Instrument [Line Items]</t>
  </si>
  <si>
    <t>Less current portion</t>
  </si>
  <si>
    <t>Total long-term debt, less current portion</t>
  </si>
  <si>
    <t>Total long-term debt, net of debt issuance costs</t>
  </si>
  <si>
    <t>Weighted-average interest rate (percent)</t>
  </si>
  <si>
    <t>6.87%</t>
  </si>
  <si>
    <t>4.71%</t>
  </si>
  <si>
    <t>Revolving Credit Facility</t>
  </si>
  <si>
    <t>Less debt issuance costs - term loan</t>
  </si>
  <si>
    <t>Secured Debt</t>
  </si>
  <si>
    <t>Long-Term Debt - Additional information (Detail)</t>
  </si>
  <si>
    <t>Oct. 08, 2019USD ($)</t>
  </si>
  <si>
    <t>Nov. 30, 2018USD ($)</t>
  </si>
  <si>
    <t>Apr. 30, 2018USD ($)</t>
  </si>
  <si>
    <t>Dec. 31, 2017USD ($)</t>
  </si>
  <si>
    <t>Dec. 31, 2016USD ($)</t>
  </si>
  <si>
    <t>Oct. 31, 2015USD ($)</t>
  </si>
  <si>
    <t>Sep. 28, 2019USD ($)subsidiary</t>
  </si>
  <si>
    <t>Sep. 29, 2018USD ($)</t>
  </si>
  <si>
    <t>Repayments of debt</t>
  </si>
  <si>
    <t>Preliminary purchase price allocation</t>
  </si>
  <si>
    <t>Municipal Bonds</t>
  </si>
  <si>
    <t>Revenue bonds purchased</t>
  </si>
  <si>
    <t>Parsons, KS</t>
  </si>
  <si>
    <t>Proceeds received from sale of property to be leased back</t>
  </si>
  <si>
    <t>Total lease liability from assets sold</t>
  </si>
  <si>
    <t>Interest rate cap</t>
  </si>
  <si>
    <t>Interest rate hedge</t>
  </si>
  <si>
    <t>Payments made for interest rate hedge</t>
  </si>
  <si>
    <t>New Term Loan Maturing November 21, 2025</t>
  </si>
  <si>
    <t>Debt issuance costs, line of credit arrangements</t>
  </si>
  <si>
    <t>Accumulated amortization of debt issuance costs</t>
  </si>
  <si>
    <t>Debt issuance costs</t>
  </si>
  <si>
    <t>Term</t>
  </si>
  <si>
    <t>New Revolving Credit Facility Maturing November 21, 2023</t>
  </si>
  <si>
    <t>New Existing Revolving Credit Facility</t>
  </si>
  <si>
    <t>Amortization of debt issuance costs</t>
  </si>
  <si>
    <t>Gain (loss) on extinguishment of debt</t>
  </si>
  <si>
    <t>Existing Term Loan</t>
  </si>
  <si>
    <t>New Credit Facilities</t>
  </si>
  <si>
    <t>Number of subsidiaries that are not guarantors on debt | subsidiary</t>
  </si>
  <si>
    <t>Borrowings from debt</t>
  </si>
  <si>
    <t>Secured Debt | New Term Loan Maturing November 21, 2025</t>
  </si>
  <si>
    <t>Debt amount</t>
  </si>
  <si>
    <t>Prepayment amount of principal outstanding</t>
  </si>
  <si>
    <t>0.25%</t>
  </si>
  <si>
    <t>Secured Debt | New Term Loan Maturing November 21, 2025 | LIBOR | Minimum</t>
  </si>
  <si>
    <t>Spread on variable rate</t>
  </si>
  <si>
    <t>3.75%</t>
  </si>
  <si>
    <t>Secured Debt | New Term Loan Maturing November 21, 2025 | LIBOR | Maximum</t>
  </si>
  <si>
    <t>4.00%</t>
  </si>
  <si>
    <t>Secured Debt | New Term Loan Maturing November 21, 2025 | Federal Funds Rate</t>
  </si>
  <si>
    <t>Spread on base rate</t>
  </si>
  <si>
    <t>0.50%</t>
  </si>
  <si>
    <t>Secured Debt | New Term Loan Maturing November 21, 2025 | Eurodollar Rate</t>
  </si>
  <si>
    <t>1.00%</t>
  </si>
  <si>
    <t>Secured Debt | New Term Loan Maturing November 21, 2025 | Base Rate | Minimum</t>
  </si>
  <si>
    <t>Secured Debt | New Term Loan Maturing November 21, 2025 | Base Rate | Maximum</t>
  </si>
  <si>
    <t>Revolving Credit Facility | New Revolving Credit Facility Maturing November 21, 2023</t>
  </si>
  <si>
    <t>Percentage of excess cash flow payment when leverage ratio is greater than 3.25</t>
  </si>
  <si>
    <t>50.00%</t>
  </si>
  <si>
    <t>Percentage of excess cash flow payment when leverage ratio is less than or equal to 3.25 but greater than 2.50</t>
  </si>
  <si>
    <t>25.00%</t>
  </si>
  <si>
    <t>Percentage of excess cash flow payment when leverage ratio is less than or equal to 2.50</t>
  </si>
  <si>
    <t>0.00%</t>
  </si>
  <si>
    <t>Revolving Credit Facility | New Revolving Credit Facility Maturing November 21, 2023 | Minimum</t>
  </si>
  <si>
    <t>Commitment fee</t>
  </si>
  <si>
    <t>0.20%</t>
  </si>
  <si>
    <t>Revolving Credit Facility | New Revolving Credit Facility Maturing November 21, 2023 | Maximum</t>
  </si>
  <si>
    <t>0.30%</t>
  </si>
  <si>
    <t>Revolving Credit Facility | New Revolving Credit Facility Maturing November 21, 2023 | LIBOR | Minimum</t>
  </si>
  <si>
    <t>1.75%</t>
  </si>
  <si>
    <t>Revolving Credit Facility | New Revolving Credit Facility Maturing November 21, 2023 | LIBOR | Maximum</t>
  </si>
  <si>
    <t>2.75%</t>
  </si>
  <si>
    <t>Revolving Credit Facility | New Revolving Credit Facility Maturing November 21, 2023 | Federal Funds Rate</t>
  </si>
  <si>
    <t>Revolving Credit Facility | New Revolving Credit Facility Maturing November 21, 2023 | Eurodollar Rate</t>
  </si>
  <si>
    <t>Revolving Credit Facility | New Revolving Credit Facility Maturing November 21, 2023 | Base Rate | Minimum</t>
  </si>
  <si>
    <t>0.75%</t>
  </si>
  <si>
    <t>Revolving Credit Facility | New Revolving Credit Facility Maturing November 21, 2023 | Base Rate | Maximum</t>
  </si>
  <si>
    <t>Revolving Credit Facility | New Existing Revolving Credit Facility</t>
  </si>
  <si>
    <t>Revolving Credit Facility | New Credit Facilities</t>
  </si>
  <si>
    <t>Remaining borrowing capacity</t>
  </si>
  <si>
    <t>Outstanding standby letters of credit</t>
  </si>
  <si>
    <t>Subsequent Event | Nobles Parent Inc. | New Revolving Credit Facility Maturing November 21, 2023</t>
  </si>
  <si>
    <t>Employee Benefit Plans - Components of Net Periodic Pension Cost for Defined Benefit Pension Plan and Retirement Plan (Detail) - USD ($) $ in Thousands</t>
  </si>
  <si>
    <t>Service cost</t>
  </si>
  <si>
    <t>Interest cost</t>
  </si>
  <si>
    <t>Expected return on plan assets</t>
  </si>
  <si>
    <t>Amortization of actuarial losses</t>
  </si>
  <si>
    <t>Net periodic pension cost</t>
  </si>
  <si>
    <t>Employee Benefit Plans - Reclassifications from Accumulated Other Comprehensive Income (Detail) - USD ($) $ in Thousands</t>
  </si>
  <si>
    <t>Amortization of actuarial loss - total before tax</t>
  </si>
  <si>
    <t>Tax benefit</t>
  </si>
  <si>
    <t>Net of tax</t>
  </si>
  <si>
    <t>Income Taxes (Detail) - USD ($) $ in Thousands</t>
  </si>
  <si>
    <t>Operating Loss Carryforwards [Line Items]</t>
  </si>
  <si>
    <t>Income tax expense (benefit)</t>
  </si>
  <si>
    <t>Unrecognized tax benefits</t>
  </si>
  <si>
    <t>Expected change in unrecognized tax benefits</t>
  </si>
  <si>
    <t>Contingencies (Detail) - Structural Systems - USD ($) $ in Millions</t>
  </si>
  <si>
    <t>El Mirage and Monrovia, California</t>
  </si>
  <si>
    <t>Loss Contingencies [Line Items]</t>
  </si>
  <si>
    <t>Reserve for estimated liability</t>
  </si>
  <si>
    <t>West Covina, California</t>
  </si>
  <si>
    <t>Minimum | West Covina, California</t>
  </si>
  <si>
    <t>Possible loss</t>
  </si>
  <si>
    <t>Maximum | West Covina, California</t>
  </si>
  <si>
    <t>Business Segment Information - Additional Information (Detail)</t>
  </si>
  <si>
    <t>Sep. 28, 2019Segment</t>
  </si>
  <si>
    <t>Number of reportable segments</t>
  </si>
  <si>
    <t>Business Segment Information - Financial Information by Reportable Segment (Detail) - USD ($) $ in Thousands</t>
  </si>
  <si>
    <t>Segment Reporting Information [Line Items]</t>
  </si>
  <si>
    <t>Depreciation and Amortization Expenses</t>
  </si>
  <si>
    <t>Capital Expenditures</t>
  </si>
  <si>
    <t>Operating Segments</t>
  </si>
  <si>
    <t>Operating Segments | Electronic Systems</t>
  </si>
  <si>
    <t>Operating Segments | Structural Systems</t>
  </si>
  <si>
    <t>Segment Reconciling Items</t>
  </si>
  <si>
    <t>Corporate General and Administrative Expenses</t>
  </si>
  <si>
    <t>Corporate Administration</t>
  </si>
  <si>
    <t>Business Segment Information - Segment Assets (Detail) - USD ($) $ in Thousands</t>
  </si>
  <si>
    <t>Total Goodwill and Intangibles</t>
  </si>
  <si>
    <t>Label</t>
  </si>
  <si>
    <t>Element</t>
  </si>
  <si>
    <t>Value</t>
  </si>
  <si>
    <t>Accounting Standards Update 2014-09 [Member] | Retained Earnings [Member]</t>
  </si>
  <si>
    <t>Cumulative Effect of New Accounting Principle in Period of Adoption</t>
  </si>
  <si>
    <t>us-gaap_CumulativeEffectOfNewAccountingPrincipleInPeriodOfAdoption</t>
  </si>
  <si>
    <t>Accounting Standards Update 2018-02 [Member] | AOCI Attributable to Parent [Member]</t>
  </si>
  <si>
    <t>Accounting Standards Update 2018-02 [Member] | Retained Earnings [Member]</t>
  </si>
  <si>
    <t>Accounting Standards Update 2016-02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C15" s="5" t="n">
        <v>11563241</v>
      </c>
    </row>
    <row r="16" spans="1:3">
      <c r="A16" s="4" t="s">
        <v>27</v>
      </c>
      <c r="B16" s="4" t="s">
        <v>8</v>
      </c>
    </row>
    <row r="17" spans="1:3">
      <c r="A17" s="4" t="s">
        <v>28</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row r="5" spans="1:2">
      <c r="A5" s="4" t="s">
        <v>153</v>
      </c>
      <c r="B5"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62</v>
      </c>
    </row>
    <row r="4" spans="1:2">
      <c r="A4" s="4" t="s">
        <v>36</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164</v>
      </c>
    </row>
    <row r="4" spans="1:2">
      <c r="A4" s="4" t="s">
        <v>42</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381</v>
      </c>
      <c r="C3" s="6" t="n">
        <v>10263</v>
      </c>
    </row>
    <row r="4" spans="1:3">
      <c r="A4" s="4" t="s">
        <v>33</v>
      </c>
      <c r="B4" s="5" t="n">
        <v>361</v>
      </c>
      <c r="C4" s="5" t="n">
        <v>0</v>
      </c>
    </row>
    <row r="5" spans="1:3">
      <c r="A5" s="4" t="s">
        <v>34</v>
      </c>
      <c r="B5" s="5" t="n">
        <v>77002</v>
      </c>
      <c r="C5" s="5" t="n">
        <v>67819</v>
      </c>
    </row>
    <row r="6" spans="1:3">
      <c r="A6" s="4" t="s">
        <v>35</v>
      </c>
      <c r="B6" s="5" t="n">
        <v>102475</v>
      </c>
      <c r="C6" s="5" t="n">
        <v>86665</v>
      </c>
    </row>
    <row r="7" spans="1:3">
      <c r="A7" s="4" t="s">
        <v>36</v>
      </c>
      <c r="B7" s="5" t="n">
        <v>109848</v>
      </c>
      <c r="C7" s="5" t="n">
        <v>101125</v>
      </c>
    </row>
    <row r="8" spans="1:3">
      <c r="A8" s="4" t="s">
        <v>37</v>
      </c>
      <c r="B8" s="5" t="n">
        <v>10704</v>
      </c>
      <c r="C8" s="5" t="n">
        <v>11679</v>
      </c>
    </row>
    <row r="9" spans="1:3">
      <c r="A9" s="4" t="s">
        <v>38</v>
      </c>
      <c r="B9" s="5" t="n">
        <v>5947</v>
      </c>
      <c r="C9" s="5" t="n">
        <v>6531</v>
      </c>
    </row>
    <row r="10" spans="1:3">
      <c r="A10" s="4" t="s">
        <v>39</v>
      </c>
      <c r="B10" s="5" t="n">
        <v>312718</v>
      </c>
      <c r="C10" s="5" t="n">
        <v>284082</v>
      </c>
    </row>
    <row r="11" spans="1:3">
      <c r="A11" s="4" t="s">
        <v>40</v>
      </c>
      <c r="B11" s="5" t="n">
        <v>112597</v>
      </c>
      <c r="C11" s="5" t="n">
        <v>107045</v>
      </c>
    </row>
    <row r="12" spans="1:3">
      <c r="A12" s="4" t="s">
        <v>41</v>
      </c>
      <c r="B12" s="5" t="n">
        <v>18602</v>
      </c>
    </row>
    <row r="13" spans="1:3">
      <c r="A13" s="4" t="s">
        <v>42</v>
      </c>
      <c r="B13" s="5" t="n">
        <v>136057</v>
      </c>
      <c r="C13" s="5" t="n">
        <v>136057</v>
      </c>
    </row>
    <row r="14" spans="1:3">
      <c r="A14" s="4" t="s">
        <v>43</v>
      </c>
      <c r="B14" s="5" t="n">
        <v>103977</v>
      </c>
      <c r="C14" s="5" t="n">
        <v>112092</v>
      </c>
    </row>
    <row r="15" spans="1:3">
      <c r="A15" s="4" t="s">
        <v>44</v>
      </c>
      <c r="B15" s="5" t="n">
        <v>313</v>
      </c>
      <c r="C15" s="5" t="n">
        <v>308</v>
      </c>
    </row>
    <row r="16" spans="1:3">
      <c r="A16" s="4" t="s">
        <v>45</v>
      </c>
      <c r="B16" s="5" t="n">
        <v>5290</v>
      </c>
      <c r="C16" s="5" t="n">
        <v>5155</v>
      </c>
    </row>
    <row r="17" spans="1:3">
      <c r="A17" s="4" t="s">
        <v>46</v>
      </c>
      <c r="B17" s="5" t="n">
        <v>689554</v>
      </c>
      <c r="C17" s="5" t="n">
        <v>644739</v>
      </c>
    </row>
    <row r="18" spans="1:3">
      <c r="A18" s="3" t="s">
        <v>47</v>
      </c>
    </row>
    <row r="19" spans="1:3">
      <c r="A19" s="4" t="s">
        <v>48</v>
      </c>
      <c r="B19" s="5" t="n">
        <v>78310</v>
      </c>
      <c r="C19" s="5" t="n">
        <v>69274</v>
      </c>
    </row>
    <row r="20" spans="1:3">
      <c r="A20" s="4" t="s">
        <v>49</v>
      </c>
      <c r="B20" s="5" t="n">
        <v>11850</v>
      </c>
      <c r="C20" s="5" t="n">
        <v>17145</v>
      </c>
    </row>
    <row r="21" spans="1:3">
      <c r="A21" s="4" t="s">
        <v>50</v>
      </c>
      <c r="B21" s="5" t="n">
        <v>37701</v>
      </c>
      <c r="C21" s="5" t="n">
        <v>37786</v>
      </c>
    </row>
    <row r="22" spans="1:3">
      <c r="A22" s="4" t="s">
        <v>51</v>
      </c>
      <c r="B22" s="5" t="n">
        <v>2915</v>
      </c>
    </row>
    <row r="23" spans="1:3">
      <c r="A23" s="4" t="s">
        <v>52</v>
      </c>
      <c r="B23" s="5" t="n">
        <v>2281</v>
      </c>
      <c r="C23" s="5" t="n">
        <v>2330</v>
      </c>
    </row>
    <row r="24" spans="1:3">
      <c r="A24" s="4" t="s">
        <v>53</v>
      </c>
      <c r="B24" s="5" t="n">
        <v>133057</v>
      </c>
      <c r="C24" s="5" t="n">
        <v>126535</v>
      </c>
    </row>
    <row r="25" spans="1:3">
      <c r="A25" s="4" t="s">
        <v>54</v>
      </c>
      <c r="B25" s="5" t="n">
        <v>222600</v>
      </c>
      <c r="C25" s="5" t="n">
        <v>228868</v>
      </c>
    </row>
    <row r="26" spans="1:3">
      <c r="A26" s="4" t="s">
        <v>55</v>
      </c>
      <c r="B26" s="5" t="n">
        <v>17156</v>
      </c>
    </row>
    <row r="27" spans="1:3">
      <c r="A27" s="4" t="s">
        <v>44</v>
      </c>
      <c r="B27" s="5" t="n">
        <v>18107</v>
      </c>
      <c r="C27" s="5" t="n">
        <v>18070</v>
      </c>
    </row>
    <row r="28" spans="1:3">
      <c r="A28" s="4" t="s">
        <v>56</v>
      </c>
      <c r="B28" s="5" t="n">
        <v>14855</v>
      </c>
      <c r="C28" s="5" t="n">
        <v>14441</v>
      </c>
    </row>
    <row r="29" spans="1:3">
      <c r="A29" s="4" t="s">
        <v>57</v>
      </c>
      <c r="B29" s="5" t="n">
        <v>405775</v>
      </c>
      <c r="C29" s="5" t="n">
        <v>387914</v>
      </c>
    </row>
    <row r="30" spans="1:3">
      <c r="A30" s="4" t="s">
        <v>58</v>
      </c>
      <c r="B30" s="4" t="s">
        <v>59</v>
      </c>
      <c r="C30" s="4" t="s">
        <v>59</v>
      </c>
    </row>
    <row r="31" spans="1:3">
      <c r="A31" s="3" t="s">
        <v>60</v>
      </c>
    </row>
    <row r="32" spans="1:3">
      <c r="A32" s="4" t="s">
        <v>61</v>
      </c>
      <c r="B32" s="5" t="n">
        <v>116</v>
      </c>
      <c r="C32" s="5" t="n">
        <v>114</v>
      </c>
    </row>
    <row r="33" spans="1:3">
      <c r="A33" s="4" t="s">
        <v>62</v>
      </c>
      <c r="B33" s="5" t="n">
        <v>86828</v>
      </c>
      <c r="C33" s="5" t="n">
        <v>83712</v>
      </c>
    </row>
    <row r="34" spans="1:3">
      <c r="A34" s="4" t="s">
        <v>63</v>
      </c>
      <c r="B34" s="5" t="n">
        <v>203682</v>
      </c>
      <c r="C34" s="5" t="n">
        <v>180356</v>
      </c>
    </row>
    <row r="35" spans="1:3">
      <c r="A35" s="4" t="s">
        <v>64</v>
      </c>
      <c r="B35" s="5" t="n">
        <v>-6847</v>
      </c>
      <c r="C35" s="5" t="n">
        <v>-7357</v>
      </c>
    </row>
    <row r="36" spans="1:3">
      <c r="A36" s="4" t="s">
        <v>65</v>
      </c>
      <c r="B36" s="5" t="n">
        <v>283779</v>
      </c>
      <c r="C36" s="5" t="n">
        <v>256825</v>
      </c>
    </row>
    <row r="37" spans="1:3">
      <c r="A37" s="4" t="s">
        <v>66</v>
      </c>
      <c r="B37" s="6" t="n">
        <v>689554</v>
      </c>
      <c r="C37" s="6" t="n">
        <v>644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51</v>
      </c>
    </row>
    <row r="4" spans="1:2">
      <c r="A4" s="4" t="s">
        <v>188</v>
      </c>
      <c r="B4" s="4" t="s">
        <v>189</v>
      </c>
    </row>
    <row r="5" spans="1:2">
      <c r="A5" s="4" t="s">
        <v>190</v>
      </c>
      <c r="B5" s="4" t="s">
        <v>191</v>
      </c>
    </row>
    <row r="6" spans="1:2">
      <c r="A6" s="4" t="s">
        <v>192</v>
      </c>
      <c r="B6" s="4" t="s">
        <v>193</v>
      </c>
    </row>
    <row r="7" spans="1:2">
      <c r="A7" s="4" t="s">
        <v>81</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36</v>
      </c>
      <c r="B12" s="4" t="s">
        <v>203</v>
      </c>
    </row>
    <row r="13" spans="1:2">
      <c r="A13" s="4" t="s">
        <v>204</v>
      </c>
      <c r="B13" s="4" t="s">
        <v>205</v>
      </c>
    </row>
    <row r="14" spans="1:2">
      <c r="A14" s="4" t="s">
        <v>109</v>
      </c>
      <c r="B14" s="4" t="s">
        <v>206</v>
      </c>
    </row>
    <row r="15" spans="1:2">
      <c r="A15" s="4" t="s">
        <v>207</v>
      </c>
      <c r="B1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1</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154</v>
      </c>
    </row>
    <row r="4" spans="1:2">
      <c r="A4" s="4" t="s">
        <v>221</v>
      </c>
      <c r="B4" s="4" t="s">
        <v>222</v>
      </c>
    </row>
    <row r="5" spans="1:2">
      <c r="A5" s="4" t="s">
        <v>223</v>
      </c>
      <c r="B5" s="4" t="s">
        <v>224</v>
      </c>
    </row>
    <row r="6" spans="1:2">
      <c r="A6" s="4" t="s">
        <v>225</v>
      </c>
      <c r="B6" s="4" t="s">
        <v>226</v>
      </c>
    </row>
    <row r="7" spans="1:2">
      <c r="A7" s="4" t="s">
        <v>227</v>
      </c>
      <c r="B7" s="4" t="s">
        <v>226</v>
      </c>
    </row>
    <row r="8" spans="1:2">
      <c r="A8" s="4" t="s">
        <v>228</v>
      </c>
      <c r="B8"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16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62</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64</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170</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181101</v>
      </c>
      <c r="C4" s="6" t="n">
        <v>159842</v>
      </c>
      <c r="D4" s="6" t="n">
        <v>534162</v>
      </c>
      <c r="E4" s="6" t="n">
        <v>465124</v>
      </c>
    </row>
    <row r="5" spans="1:5">
      <c r="A5" s="4" t="s">
        <v>72</v>
      </c>
      <c r="B5" s="5" t="n">
        <v>142774</v>
      </c>
      <c r="C5" s="5" t="n">
        <v>128726</v>
      </c>
      <c r="D5" s="5" t="n">
        <v>422076</v>
      </c>
      <c r="E5" s="5" t="n">
        <v>375225</v>
      </c>
    </row>
    <row r="6" spans="1:5">
      <c r="A6" s="4" t="s">
        <v>73</v>
      </c>
      <c r="B6" s="5" t="n">
        <v>38327</v>
      </c>
      <c r="C6" s="5" t="n">
        <v>31116</v>
      </c>
      <c r="D6" s="5" t="n">
        <v>112086</v>
      </c>
      <c r="E6" s="5" t="n">
        <v>89899</v>
      </c>
    </row>
    <row r="7" spans="1:5">
      <c r="A7" s="4" t="s">
        <v>74</v>
      </c>
      <c r="B7" s="5" t="n">
        <v>23724</v>
      </c>
      <c r="C7" s="5" t="n">
        <v>20956</v>
      </c>
      <c r="D7" s="5" t="n">
        <v>71031</v>
      </c>
      <c r="E7" s="5" t="n">
        <v>61476</v>
      </c>
    </row>
    <row r="8" spans="1:5">
      <c r="A8" s="4" t="s">
        <v>75</v>
      </c>
      <c r="B8" s="5" t="n">
        <v>0</v>
      </c>
      <c r="C8" s="5" t="n">
        <v>3373</v>
      </c>
      <c r="D8" s="5" t="n">
        <v>0</v>
      </c>
      <c r="E8" s="5" t="n">
        <v>10784</v>
      </c>
    </row>
    <row r="9" spans="1:5">
      <c r="A9" s="4" t="s">
        <v>76</v>
      </c>
      <c r="B9" s="5" t="n">
        <v>14603</v>
      </c>
      <c r="C9" s="5" t="n">
        <v>6787</v>
      </c>
      <c r="D9" s="5" t="n">
        <v>41055</v>
      </c>
      <c r="E9" s="5" t="n">
        <v>17639</v>
      </c>
    </row>
    <row r="10" spans="1:5">
      <c r="A10" s="4" t="s">
        <v>77</v>
      </c>
      <c r="B10" s="5" t="n">
        <v>-4363</v>
      </c>
      <c r="C10" s="5" t="n">
        <v>-2497</v>
      </c>
      <c r="D10" s="5" t="n">
        <v>-13140</v>
      </c>
      <c r="E10" s="5" t="n">
        <v>-9159</v>
      </c>
    </row>
    <row r="11" spans="1:5">
      <c r="A11" s="4" t="s">
        <v>78</v>
      </c>
      <c r="B11" s="5" t="n">
        <v>10240</v>
      </c>
      <c r="C11" s="5" t="n">
        <v>4290</v>
      </c>
      <c r="D11" s="5" t="n">
        <v>27915</v>
      </c>
      <c r="E11" s="5" t="n">
        <v>8480</v>
      </c>
    </row>
    <row r="12" spans="1:5">
      <c r="A12" s="4" t="s">
        <v>79</v>
      </c>
      <c r="B12" s="5" t="n">
        <v>1937</v>
      </c>
      <c r="C12" s="5" t="n">
        <v>119</v>
      </c>
      <c r="D12" s="5" t="n">
        <v>4325</v>
      </c>
      <c r="E12" s="5" t="n">
        <v>118</v>
      </c>
    </row>
    <row r="13" spans="1:5">
      <c r="A13" s="4" t="s">
        <v>80</v>
      </c>
      <c r="B13" s="6" t="n">
        <v>8303</v>
      </c>
      <c r="C13" s="6" t="n">
        <v>4171</v>
      </c>
      <c r="D13" s="6" t="n">
        <v>23590</v>
      </c>
      <c r="E13" s="6" t="n">
        <v>8362</v>
      </c>
    </row>
    <row r="14" spans="1:5">
      <c r="A14" s="3" t="s">
        <v>81</v>
      </c>
    </row>
    <row r="15" spans="1:5">
      <c r="A15" s="4" t="s">
        <v>82</v>
      </c>
      <c r="B15" s="7" t="n">
        <v>0.72</v>
      </c>
      <c r="C15" s="7" t="n">
        <v>0.37</v>
      </c>
      <c r="D15" s="7" t="n">
        <v>2.05</v>
      </c>
      <c r="E15" s="7" t="n">
        <v>0.73</v>
      </c>
    </row>
    <row r="16" spans="1:5">
      <c r="A16" s="4" t="s">
        <v>83</v>
      </c>
      <c r="B16" s="7" t="n">
        <v>0.7</v>
      </c>
      <c r="C16" s="7" t="n">
        <v>0.36</v>
      </c>
      <c r="D16" s="6" t="n">
        <v>2</v>
      </c>
      <c r="E16" s="7" t="n">
        <v>0.72</v>
      </c>
    </row>
    <row r="17" spans="1:5">
      <c r="A17" s="3" t="s">
        <v>84</v>
      </c>
    </row>
    <row r="18" spans="1:5">
      <c r="A18" s="4" t="s">
        <v>85</v>
      </c>
      <c r="B18" s="5" t="n">
        <v>11551</v>
      </c>
      <c r="C18" s="5" t="n">
        <v>11404</v>
      </c>
      <c r="D18" s="5" t="n">
        <v>11501</v>
      </c>
      <c r="E18" s="5" t="n">
        <v>11382</v>
      </c>
    </row>
    <row r="19" spans="1:5">
      <c r="A19" s="4" t="s">
        <v>86</v>
      </c>
      <c r="B19" s="5" t="n">
        <v>11794</v>
      </c>
      <c r="C19" s="5" t="n">
        <v>11683</v>
      </c>
      <c r="D19" s="5" t="n">
        <v>11784</v>
      </c>
      <c r="E19" s="5" t="n">
        <v>116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17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18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55</v>
      </c>
      <c r="B1" s="2" t="s">
        <v>1</v>
      </c>
    </row>
    <row r="2" spans="1:3">
      <c r="B2" s="2" t="s">
        <v>256</v>
      </c>
      <c r="C2" s="2" t="s">
        <v>257</v>
      </c>
    </row>
    <row r="3" spans="1:3">
      <c r="A3" s="3" t="s">
        <v>151</v>
      </c>
    </row>
    <row r="4" spans="1:3">
      <c r="A4" s="4" t="s">
        <v>258</v>
      </c>
      <c r="B4" s="5" t="n">
        <v>2</v>
      </c>
    </row>
    <row r="5" spans="1:3">
      <c r="A5" s="4" t="s">
        <v>259</v>
      </c>
      <c r="B5" s="8" t="n">
        <v>0.1</v>
      </c>
    </row>
    <row r="6" spans="1:3">
      <c r="A6" s="4" t="s">
        <v>260</v>
      </c>
      <c r="B6" s="8" t="n">
        <v>682.2</v>
      </c>
    </row>
    <row r="7" spans="1:3">
      <c r="A7" s="3" t="s">
        <v>261</v>
      </c>
    </row>
    <row r="8" spans="1:3">
      <c r="A8" s="4" t="s">
        <v>262</v>
      </c>
      <c r="C8" s="8" t="n">
        <v>-0.3</v>
      </c>
    </row>
    <row r="9" spans="1:3">
      <c r="A9" s="4" t="s">
        <v>263</v>
      </c>
    </row>
    <row r="10" spans="1:3">
      <c r="A10" s="3" t="s">
        <v>261</v>
      </c>
    </row>
    <row r="11" spans="1:3">
      <c r="A11" s="4" t="s">
        <v>264</v>
      </c>
      <c r="B11" s="4" t="s">
        <v>265</v>
      </c>
    </row>
    <row r="12" spans="1:3">
      <c r="A12" s="4" t="s">
        <v>266</v>
      </c>
      <c r="B12"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9</v>
      </c>
    </row>
    <row r="3" spans="1:3">
      <c r="A3" s="3" t="s">
        <v>269</v>
      </c>
    </row>
    <row r="4" spans="1:3">
      <c r="A4" s="4" t="s">
        <v>270</v>
      </c>
      <c r="B4" s="6" t="n">
        <v>11597</v>
      </c>
      <c r="C4" s="6" t="n">
        <v>8073</v>
      </c>
    </row>
    <row r="5" spans="1:3">
      <c r="A5" s="4" t="s">
        <v>271</v>
      </c>
      <c r="B5" s="5" t="n">
        <v>4610</v>
      </c>
      <c r="C5" s="5" t="n">
        <v>195</v>
      </c>
    </row>
    <row r="6" spans="1:3">
      <c r="A6" s="3" t="s">
        <v>272</v>
      </c>
    </row>
    <row r="7" spans="1:3">
      <c r="A7" s="4" t="s">
        <v>273</v>
      </c>
      <c r="B7" s="6" t="n">
        <v>1054</v>
      </c>
      <c r="C7" s="6" t="n">
        <v>9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68</v>
      </c>
      <c r="D1" s="2" t="s">
        <v>1</v>
      </c>
    </row>
    <row r="2" spans="1:5">
      <c r="B2" s="2" t="s">
        <v>2</v>
      </c>
      <c r="C2" s="2" t="s">
        <v>69</v>
      </c>
      <c r="D2" s="2" t="s">
        <v>2</v>
      </c>
      <c r="E2" s="2" t="s">
        <v>69</v>
      </c>
    </row>
    <row r="3" spans="1:5">
      <c r="A3" s="3" t="s">
        <v>151</v>
      </c>
    </row>
    <row r="4" spans="1:5">
      <c r="A4" s="4" t="s">
        <v>275</v>
      </c>
      <c r="B4" s="6" t="n">
        <v>8303</v>
      </c>
      <c r="C4" s="6" t="n">
        <v>4171</v>
      </c>
      <c r="D4" s="6" t="n">
        <v>23590</v>
      </c>
      <c r="E4" s="6" t="n">
        <v>8362</v>
      </c>
    </row>
    <row r="5" spans="1:5">
      <c r="A5" s="3" t="s">
        <v>276</v>
      </c>
    </row>
    <row r="6" spans="1:5">
      <c r="A6" s="4" t="s">
        <v>277</v>
      </c>
      <c r="B6" s="5" t="n">
        <v>11551</v>
      </c>
      <c r="C6" s="5" t="n">
        <v>11404</v>
      </c>
      <c r="D6" s="5" t="n">
        <v>11501</v>
      </c>
      <c r="E6" s="5" t="n">
        <v>11382</v>
      </c>
    </row>
    <row r="7" spans="1:5">
      <c r="A7" s="4" t="s">
        <v>278</v>
      </c>
      <c r="B7" s="5" t="n">
        <v>243</v>
      </c>
      <c r="C7" s="5" t="n">
        <v>279</v>
      </c>
      <c r="D7" s="5" t="n">
        <v>283</v>
      </c>
      <c r="E7" s="5" t="n">
        <v>257</v>
      </c>
    </row>
    <row r="8" spans="1:5">
      <c r="A8" s="4" t="s">
        <v>279</v>
      </c>
      <c r="B8" s="5" t="n">
        <v>11794</v>
      </c>
      <c r="C8" s="5" t="n">
        <v>11683</v>
      </c>
      <c r="D8" s="5" t="n">
        <v>11784</v>
      </c>
      <c r="E8" s="5" t="n">
        <v>11639</v>
      </c>
    </row>
    <row r="9" spans="1:5">
      <c r="A9" s="3" t="s">
        <v>280</v>
      </c>
    </row>
    <row r="10" spans="1:5">
      <c r="A10" s="4" t="s">
        <v>281</v>
      </c>
      <c r="B10" s="7" t="n">
        <v>0.72</v>
      </c>
      <c r="C10" s="7" t="n">
        <v>0.37</v>
      </c>
      <c r="D10" s="7" t="n">
        <v>2.05</v>
      </c>
      <c r="E10" s="7" t="n">
        <v>0.73</v>
      </c>
    </row>
    <row r="11" spans="1:5">
      <c r="A11" s="4" t="s">
        <v>282</v>
      </c>
      <c r="B11" s="7" t="n">
        <v>0.7</v>
      </c>
      <c r="C11" s="7" t="n">
        <v>0.36</v>
      </c>
      <c r="D11" s="6" t="n">
        <v>2</v>
      </c>
      <c r="E11" s="7" t="n">
        <v>0.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68</v>
      </c>
      <c r="D1" s="2" t="s">
        <v>1</v>
      </c>
    </row>
    <row r="2" spans="1:5">
      <c r="B2" s="2" t="s">
        <v>2</v>
      </c>
      <c r="C2" s="2" t="s">
        <v>69</v>
      </c>
      <c r="D2" s="2" t="s">
        <v>2</v>
      </c>
      <c r="E2" s="2" t="s">
        <v>69</v>
      </c>
    </row>
    <row r="3" spans="1:5">
      <c r="A3" s="4" t="s">
        <v>284</v>
      </c>
    </row>
    <row r="4" spans="1:5">
      <c r="A4" s="3" t="s">
        <v>285</v>
      </c>
    </row>
    <row r="5" spans="1:5">
      <c r="A5" s="4" t="s">
        <v>286</v>
      </c>
      <c r="B5" s="5" t="n">
        <v>206</v>
      </c>
      <c r="C5" s="5" t="n">
        <v>171</v>
      </c>
      <c r="D5" s="5" t="n">
        <v>100</v>
      </c>
      <c r="E5" s="5" t="n">
        <v>2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0</v>
      </c>
    </row>
    <row r="2" spans="1:3">
      <c r="A2" s="3" t="s">
        <v>151</v>
      </c>
    </row>
    <row r="3" spans="1:3">
      <c r="A3" s="4" t="s">
        <v>35</v>
      </c>
      <c r="B3" s="6" t="n">
        <v>102475</v>
      </c>
      <c r="C3" s="6" t="n">
        <v>86665</v>
      </c>
    </row>
    <row r="4" spans="1:3">
      <c r="A4" s="4" t="s">
        <v>49</v>
      </c>
      <c r="B4" s="6" t="n">
        <v>11850</v>
      </c>
      <c r="C4" s="6" t="n">
        <v>171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68</v>
      </c>
      <c r="D1" s="2" t="s">
        <v>1</v>
      </c>
    </row>
    <row r="2" spans="1:5">
      <c r="B2" s="2" t="s">
        <v>2</v>
      </c>
      <c r="C2" s="2" t="s">
        <v>69</v>
      </c>
      <c r="D2" s="2" t="s">
        <v>2</v>
      </c>
      <c r="E2" s="2" t="s">
        <v>69</v>
      </c>
    </row>
    <row r="3" spans="1:5">
      <c r="A3" s="3" t="s">
        <v>289</v>
      </c>
    </row>
    <row r="4" spans="1:5">
      <c r="A4" s="4" t="s">
        <v>290</v>
      </c>
      <c r="B4" s="6" t="n">
        <v>181101</v>
      </c>
      <c r="C4" s="6" t="n">
        <v>159842</v>
      </c>
      <c r="D4" s="6" t="n">
        <v>534162</v>
      </c>
      <c r="E4" s="6" t="n">
        <v>465124</v>
      </c>
    </row>
    <row r="5" spans="1:5">
      <c r="A5" s="4" t="s">
        <v>291</v>
      </c>
    </row>
    <row r="6" spans="1:5">
      <c r="A6" s="3" t="s">
        <v>289</v>
      </c>
    </row>
    <row r="7" spans="1:5">
      <c r="A7" s="4" t="s">
        <v>290</v>
      </c>
      <c r="B7" s="5" t="n">
        <v>80487</v>
      </c>
      <c r="C7" s="5" t="n">
        <v>71459</v>
      </c>
      <c r="D7" s="5" t="n">
        <v>231635</v>
      </c>
      <c r="E7" s="5" t="n">
        <v>208140</v>
      </c>
    </row>
    <row r="8" spans="1:5">
      <c r="A8" s="4" t="s">
        <v>292</v>
      </c>
    </row>
    <row r="9" spans="1:5">
      <c r="A9" s="3" t="s">
        <v>289</v>
      </c>
    </row>
    <row r="10" spans="1:5">
      <c r="A10" s="4" t="s">
        <v>290</v>
      </c>
      <c r="B10" s="5" t="n">
        <v>88922</v>
      </c>
      <c r="C10" s="5" t="n">
        <v>76343</v>
      </c>
      <c r="D10" s="5" t="n">
        <v>269080</v>
      </c>
      <c r="E10" s="5" t="n">
        <v>219019</v>
      </c>
    </row>
    <row r="11" spans="1:5">
      <c r="A11" s="4" t="s">
        <v>293</v>
      </c>
    </row>
    <row r="12" spans="1:5">
      <c r="A12" s="3" t="s">
        <v>289</v>
      </c>
    </row>
    <row r="13" spans="1:5">
      <c r="A13" s="4" t="s">
        <v>290</v>
      </c>
      <c r="B13" s="5" t="n">
        <v>11692</v>
      </c>
      <c r="C13" s="5" t="n">
        <v>12040</v>
      </c>
      <c r="D13" s="5" t="n">
        <v>33447</v>
      </c>
      <c r="E13" s="5" t="n">
        <v>37965</v>
      </c>
    </row>
    <row r="14" spans="1:5">
      <c r="A14" s="4" t="s">
        <v>294</v>
      </c>
    </row>
    <row r="15" spans="1:5">
      <c r="A15" s="3" t="s">
        <v>289</v>
      </c>
    </row>
    <row r="16" spans="1:5">
      <c r="A16" s="4" t="s">
        <v>290</v>
      </c>
      <c r="B16" s="5" t="n">
        <v>90588</v>
      </c>
      <c r="C16" s="5" t="n">
        <v>85696</v>
      </c>
      <c r="D16" s="5" t="n">
        <v>264045</v>
      </c>
      <c r="E16" s="5" t="n">
        <v>252606</v>
      </c>
    </row>
    <row r="17" spans="1:5">
      <c r="A17" s="4" t="s">
        <v>295</v>
      </c>
    </row>
    <row r="18" spans="1:5">
      <c r="A18" s="3" t="s">
        <v>289</v>
      </c>
    </row>
    <row r="19" spans="1:5">
      <c r="A19" s="4" t="s">
        <v>290</v>
      </c>
      <c r="B19" s="5" t="n">
        <v>59081</v>
      </c>
      <c r="C19" s="5" t="n">
        <v>54068</v>
      </c>
      <c r="D19" s="5" t="n">
        <v>176813</v>
      </c>
      <c r="E19" s="5" t="n">
        <v>160969</v>
      </c>
    </row>
    <row r="20" spans="1:5">
      <c r="A20" s="4" t="s">
        <v>296</v>
      </c>
    </row>
    <row r="21" spans="1:5">
      <c r="A21" s="3" t="s">
        <v>289</v>
      </c>
    </row>
    <row r="22" spans="1:5">
      <c r="A22" s="4" t="s">
        <v>290</v>
      </c>
      <c r="B22" s="5" t="n">
        <v>19815</v>
      </c>
      <c r="C22" s="5" t="n">
        <v>19588</v>
      </c>
      <c r="D22" s="5" t="n">
        <v>53785</v>
      </c>
      <c r="E22" s="5" t="n">
        <v>53672</v>
      </c>
    </row>
    <row r="23" spans="1:5">
      <c r="A23" s="4" t="s">
        <v>297</v>
      </c>
    </row>
    <row r="24" spans="1:5">
      <c r="A24" s="3" t="s">
        <v>289</v>
      </c>
    </row>
    <row r="25" spans="1:5">
      <c r="A25" s="4" t="s">
        <v>290</v>
      </c>
      <c r="B25" s="5" t="n">
        <v>11692</v>
      </c>
      <c r="C25" s="5" t="n">
        <v>12040</v>
      </c>
      <c r="D25" s="5" t="n">
        <v>33447</v>
      </c>
      <c r="E25" s="5" t="n">
        <v>37965</v>
      </c>
    </row>
    <row r="26" spans="1:5">
      <c r="A26" s="4" t="s">
        <v>298</v>
      </c>
    </row>
    <row r="27" spans="1:5">
      <c r="A27" s="3" t="s">
        <v>289</v>
      </c>
    </row>
    <row r="28" spans="1:5">
      <c r="A28" s="4" t="s">
        <v>290</v>
      </c>
      <c r="B28" s="5" t="n">
        <v>90513</v>
      </c>
      <c r="C28" s="5" t="n">
        <v>74146</v>
      </c>
      <c r="D28" s="5" t="n">
        <v>270117</v>
      </c>
      <c r="E28" s="5" t="n">
        <v>212518</v>
      </c>
    </row>
    <row r="29" spans="1:5">
      <c r="A29" s="4" t="s">
        <v>299</v>
      </c>
    </row>
    <row r="30" spans="1:5">
      <c r="A30" s="3" t="s">
        <v>289</v>
      </c>
    </row>
    <row r="31" spans="1:5">
      <c r="A31" s="4" t="s">
        <v>290</v>
      </c>
      <c r="B31" s="5" t="n">
        <v>21406</v>
      </c>
      <c r="C31" s="5" t="n">
        <v>17391</v>
      </c>
      <c r="D31" s="5" t="n">
        <v>54822</v>
      </c>
      <c r="E31" s="5" t="n">
        <v>47171</v>
      </c>
    </row>
    <row r="32" spans="1:5">
      <c r="A32" s="4" t="s">
        <v>300</v>
      </c>
    </row>
    <row r="33" spans="1:5">
      <c r="A33" s="3" t="s">
        <v>289</v>
      </c>
    </row>
    <row r="34" spans="1:5">
      <c r="A34" s="4" t="s">
        <v>290</v>
      </c>
      <c r="B34" s="6" t="n">
        <v>69107</v>
      </c>
      <c r="C34" s="6" t="n">
        <v>56755</v>
      </c>
      <c r="D34" s="6" t="n">
        <v>215295</v>
      </c>
      <c r="E34" s="6" t="n">
        <v>1653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v>
      </c>
      <c r="C1" s="2" t="s">
        <v>302</v>
      </c>
      <c r="D1" s="2" t="s">
        <v>30</v>
      </c>
    </row>
    <row r="2" spans="1:4">
      <c r="A2" s="3" t="s">
        <v>303</v>
      </c>
    </row>
    <row r="3" spans="1:4">
      <c r="A3" s="4" t="s">
        <v>38</v>
      </c>
      <c r="B3" s="6" t="n">
        <v>5947</v>
      </c>
      <c r="C3" s="6" t="n">
        <v>6323</v>
      </c>
      <c r="D3" s="6" t="n">
        <v>6531</v>
      </c>
    </row>
    <row r="4" spans="1:4">
      <c r="A4" s="4" t="s">
        <v>41</v>
      </c>
      <c r="B4" s="5" t="n">
        <v>18602</v>
      </c>
      <c r="C4" s="5" t="n">
        <v>18985</v>
      </c>
    </row>
    <row r="5" spans="1:4">
      <c r="A5" s="4" t="s">
        <v>44</v>
      </c>
      <c r="B5" s="5" t="n">
        <v>313</v>
      </c>
      <c r="C5" s="5" t="n">
        <v>313</v>
      </c>
      <c r="D5" s="5" t="n">
        <v>308</v>
      </c>
    </row>
    <row r="6" spans="1:4">
      <c r="A6" s="4" t="s">
        <v>45</v>
      </c>
      <c r="B6" s="5" t="n">
        <v>5290</v>
      </c>
      <c r="C6" s="5" t="n">
        <v>5409</v>
      </c>
      <c r="D6" s="5" t="n">
        <v>5155</v>
      </c>
    </row>
    <row r="7" spans="1:4">
      <c r="A7" s="3" t="s">
        <v>304</v>
      </c>
    </row>
    <row r="8" spans="1:4">
      <c r="A8" s="4" t="s">
        <v>51</v>
      </c>
      <c r="B8" s="5" t="n">
        <v>2915</v>
      </c>
      <c r="C8" s="5" t="n">
        <v>2544</v>
      </c>
    </row>
    <row r="9" spans="1:4">
      <c r="A9" s="4" t="s">
        <v>50</v>
      </c>
      <c r="B9" s="5" t="n">
        <v>37701</v>
      </c>
      <c r="C9" s="5" t="n">
        <v>37457</v>
      </c>
      <c r="D9" s="5" t="n">
        <v>37786</v>
      </c>
    </row>
    <row r="10" spans="1:4">
      <c r="A10" s="4" t="s">
        <v>55</v>
      </c>
      <c r="B10" s="5" t="n">
        <v>17156</v>
      </c>
      <c r="C10" s="5" t="n">
        <v>18117</v>
      </c>
    </row>
    <row r="11" spans="1:4">
      <c r="A11" s="4" t="s">
        <v>44</v>
      </c>
      <c r="B11" s="5" t="n">
        <v>18107</v>
      </c>
      <c r="C11" s="5" t="n">
        <v>17994</v>
      </c>
      <c r="D11" s="5" t="n">
        <v>18070</v>
      </c>
    </row>
    <row r="12" spans="1:4">
      <c r="A12" s="4" t="s">
        <v>56</v>
      </c>
      <c r="B12" s="5" t="n">
        <v>14855</v>
      </c>
      <c r="C12" s="5" t="n">
        <v>13485</v>
      </c>
      <c r="D12" s="5" t="n">
        <v>14441</v>
      </c>
    </row>
    <row r="13" spans="1:4">
      <c r="A13" s="3" t="s">
        <v>60</v>
      </c>
    </row>
    <row r="14" spans="1:4">
      <c r="A14" s="4" t="s">
        <v>63</v>
      </c>
      <c r="B14" s="6" t="n">
        <v>203682</v>
      </c>
      <c r="C14" s="5" t="n">
        <v>180092</v>
      </c>
      <c r="D14" s="6" t="n">
        <v>180356</v>
      </c>
    </row>
    <row r="15" spans="1:4">
      <c r="A15" s="4" t="s">
        <v>305</v>
      </c>
    </row>
    <row r="16" spans="1:4">
      <c r="A16" s="3" t="s">
        <v>303</v>
      </c>
    </row>
    <row r="17" spans="1:4">
      <c r="A17" s="4" t="s">
        <v>38</v>
      </c>
      <c r="C17" s="5" t="n">
        <v>-208</v>
      </c>
    </row>
    <row r="18" spans="1:4">
      <c r="A18" s="4" t="s">
        <v>41</v>
      </c>
      <c r="C18" s="5" t="n">
        <v>18985</v>
      </c>
    </row>
    <row r="19" spans="1:4">
      <c r="A19" s="4" t="s">
        <v>44</v>
      </c>
      <c r="C19" s="5" t="n">
        <v>5</v>
      </c>
    </row>
    <row r="20" spans="1:4">
      <c r="A20" s="4" t="s">
        <v>45</v>
      </c>
      <c r="C20" s="5" t="n">
        <v>254</v>
      </c>
    </row>
    <row r="21" spans="1:4">
      <c r="A21" s="3" t="s">
        <v>304</v>
      </c>
    </row>
    <row r="22" spans="1:4">
      <c r="A22" s="4" t="s">
        <v>51</v>
      </c>
      <c r="C22" s="5" t="n">
        <v>2544</v>
      </c>
    </row>
    <row r="23" spans="1:4">
      <c r="A23" s="4" t="s">
        <v>50</v>
      </c>
      <c r="C23" s="5" t="n">
        <v>-329</v>
      </c>
    </row>
    <row r="24" spans="1:4">
      <c r="A24" s="4" t="s">
        <v>55</v>
      </c>
      <c r="C24" s="5" t="n">
        <v>18117</v>
      </c>
    </row>
    <row r="25" spans="1:4">
      <c r="A25" s="4" t="s">
        <v>44</v>
      </c>
      <c r="C25" s="5" t="n">
        <v>-76</v>
      </c>
    </row>
    <row r="26" spans="1:4">
      <c r="A26" s="4" t="s">
        <v>56</v>
      </c>
      <c r="C26" s="5" t="n">
        <v>-956</v>
      </c>
    </row>
    <row r="27" spans="1:4">
      <c r="A27" s="3" t="s">
        <v>60</v>
      </c>
    </row>
    <row r="28" spans="1:4">
      <c r="A28" s="4" t="s">
        <v>63</v>
      </c>
      <c r="C28" s="6" t="n">
        <v>-2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306</v>
      </c>
      <c r="B1" s="2" t="s">
        <v>1</v>
      </c>
    </row>
    <row r="2" spans="1:2">
      <c r="B2" s="2" t="s">
        <v>307</v>
      </c>
    </row>
    <row r="3" spans="1:2">
      <c r="A3" s="3" t="s">
        <v>308</v>
      </c>
    </row>
    <row r="4" spans="1:2">
      <c r="A4" s="4" t="s">
        <v>309</v>
      </c>
      <c r="B4" s="4" t="s">
        <v>310</v>
      </c>
    </row>
    <row r="5" spans="1:2">
      <c r="A5" s="4" t="s">
        <v>311</v>
      </c>
      <c r="B5" s="4" t="s">
        <v>312</v>
      </c>
    </row>
    <row r="6" spans="1:2">
      <c r="A6" s="4" t="s">
        <v>313</v>
      </c>
      <c r="B6" s="6" t="n">
        <v>11400000</v>
      </c>
    </row>
    <row r="7" spans="1:2">
      <c r="A7" s="4" t="s">
        <v>314</v>
      </c>
      <c r="B7" s="5" t="n">
        <v>0</v>
      </c>
    </row>
    <row r="8" spans="1:2">
      <c r="A8" s="4" t="s">
        <v>315</v>
      </c>
      <c r="B8" s="6" t="n">
        <v>2100000</v>
      </c>
    </row>
    <row r="9" spans="1:2">
      <c r="A9" s="4" t="s">
        <v>316</v>
      </c>
    </row>
    <row r="10" spans="1:2">
      <c r="A10" s="3" t="s">
        <v>308</v>
      </c>
    </row>
    <row r="11" spans="1:2">
      <c r="A11" s="4" t="s">
        <v>317</v>
      </c>
      <c r="B11" s="4" t="s">
        <v>312</v>
      </c>
    </row>
    <row r="12" spans="1:2">
      <c r="A12" s="4" t="s">
        <v>318</v>
      </c>
      <c r="B12" s="4" t="s">
        <v>319</v>
      </c>
    </row>
    <row r="13" spans="1:2">
      <c r="A13" s="4" t="s">
        <v>320</v>
      </c>
    </row>
    <row r="14" spans="1:2">
      <c r="A14" s="3" t="s">
        <v>308</v>
      </c>
    </row>
    <row r="15" spans="1:2">
      <c r="A15" s="4" t="s">
        <v>317</v>
      </c>
      <c r="B15" s="4" t="s">
        <v>310</v>
      </c>
    </row>
    <row r="16" spans="1:2">
      <c r="A16" s="4" t="s">
        <v>318</v>
      </c>
      <c r="B16"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v>
      </c>
      <c r="B1" s="2" t="s">
        <v>2</v>
      </c>
      <c r="C1" s="2" t="s">
        <v>30</v>
      </c>
    </row>
    <row r="2" spans="1:3">
      <c r="A2" s="3" t="s">
        <v>88</v>
      </c>
    </row>
    <row r="3" spans="1:3">
      <c r="A3" s="4" t="s">
        <v>89</v>
      </c>
      <c r="B3" s="6" t="n">
        <v>896</v>
      </c>
      <c r="C3" s="6" t="n">
        <v>1135</v>
      </c>
    </row>
    <row r="4" spans="1:3">
      <c r="A4" s="4" t="s">
        <v>90</v>
      </c>
      <c r="B4" s="6" t="n">
        <v>164907</v>
      </c>
      <c r="C4" s="6" t="n">
        <v>154840</v>
      </c>
    </row>
    <row r="5" spans="1:3">
      <c r="A5" s="4" t="s">
        <v>91</v>
      </c>
      <c r="B5" s="7" t="n">
        <v>0.01</v>
      </c>
      <c r="C5" s="7" t="n">
        <v>0.01</v>
      </c>
    </row>
    <row r="6" spans="1:3">
      <c r="A6" s="4" t="s">
        <v>92</v>
      </c>
      <c r="B6" s="5" t="n">
        <v>35000000</v>
      </c>
      <c r="C6" s="5" t="n">
        <v>35000000</v>
      </c>
    </row>
    <row r="7" spans="1:3">
      <c r="A7" s="4" t="s">
        <v>93</v>
      </c>
      <c r="B7" s="5" t="n">
        <v>11561987</v>
      </c>
      <c r="C7" s="5" t="n">
        <v>11417863</v>
      </c>
    </row>
    <row r="8" spans="1:3">
      <c r="A8" s="4" t="s">
        <v>94</v>
      </c>
      <c r="B8" s="5" t="n">
        <v>11561987</v>
      </c>
      <c r="C8" s="5" t="n">
        <v>114178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1</v>
      </c>
      <c r="B1" s="2" t="s">
        <v>68</v>
      </c>
      <c r="C1" s="2" t="s">
        <v>1</v>
      </c>
    </row>
    <row r="2" spans="1:3">
      <c r="B2" s="2" t="s">
        <v>2</v>
      </c>
      <c r="C2" s="2" t="s">
        <v>2</v>
      </c>
    </row>
    <row r="3" spans="1:3">
      <c r="A3" s="3" t="s">
        <v>154</v>
      </c>
    </row>
    <row r="4" spans="1:3">
      <c r="A4" s="4" t="s">
        <v>322</v>
      </c>
      <c r="B4" s="6" t="n">
        <v>1041</v>
      </c>
      <c r="C4" s="6" t="n">
        <v>2960</v>
      </c>
    </row>
    <row r="5" spans="1:3">
      <c r="A5" s="3" t="s">
        <v>323</v>
      </c>
    </row>
    <row r="6" spans="1:3">
      <c r="A6" s="4" t="s">
        <v>324</v>
      </c>
      <c r="B6" s="5" t="n">
        <v>59</v>
      </c>
      <c r="C6" s="5" t="n">
        <v>159</v>
      </c>
    </row>
    <row r="7" spans="1:3">
      <c r="A7" s="4" t="s">
        <v>325</v>
      </c>
      <c r="B7" s="5" t="n">
        <v>12</v>
      </c>
      <c r="C7" s="5" t="n">
        <v>32</v>
      </c>
    </row>
    <row r="8" spans="1:3">
      <c r="A8" s="4" t="s">
        <v>326</v>
      </c>
      <c r="B8" s="6" t="n">
        <v>71</v>
      </c>
      <c r="C8" s="6" t="n">
        <v>1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07</v>
      </c>
    </row>
    <row r="3" spans="1:2">
      <c r="A3" s="3" t="s">
        <v>154</v>
      </c>
    </row>
    <row r="4" spans="1:2">
      <c r="A4" s="4" t="s">
        <v>328</v>
      </c>
      <c r="B4" s="6" t="n">
        <v>3005</v>
      </c>
    </row>
    <row r="5" spans="1:2">
      <c r="A5" s="4" t="s">
        <v>329</v>
      </c>
      <c r="B5" s="5" t="n">
        <v>32</v>
      </c>
    </row>
    <row r="6" spans="1:2">
      <c r="A6" s="4" t="s">
        <v>330</v>
      </c>
      <c r="B6" s="5" t="n">
        <v>119</v>
      </c>
    </row>
    <row r="7" spans="1:2">
      <c r="A7" s="3" t="s">
        <v>331</v>
      </c>
    </row>
    <row r="8" spans="1:2">
      <c r="A8" s="4" t="s">
        <v>332</v>
      </c>
      <c r="B8" s="5" t="n">
        <v>1437</v>
      </c>
    </row>
    <row r="9" spans="1:2">
      <c r="A9" s="4" t="s">
        <v>333</v>
      </c>
      <c r="B9" s="6" t="n">
        <v>4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34</v>
      </c>
      <c r="B1" s="2" t="s">
        <v>2</v>
      </c>
    </row>
    <row r="2" spans="1:2">
      <c r="A2" s="3" t="s">
        <v>335</v>
      </c>
    </row>
    <row r="3" spans="1:2">
      <c r="A3" s="4" t="s">
        <v>332</v>
      </c>
      <c r="B3" s="4" t="s">
        <v>336</v>
      </c>
    </row>
    <row r="4" spans="1:2">
      <c r="A4" s="4" t="s">
        <v>333</v>
      </c>
      <c r="B4" s="4" t="s">
        <v>337</v>
      </c>
    </row>
    <row r="5" spans="1:2">
      <c r="A5" s="3" t="s">
        <v>338</v>
      </c>
    </row>
    <row r="6" spans="1:2">
      <c r="A6" s="4" t="s">
        <v>332</v>
      </c>
      <c r="B6" s="4" t="s">
        <v>339</v>
      </c>
    </row>
    <row r="7" spans="1:2">
      <c r="A7" s="4" t="s">
        <v>333</v>
      </c>
      <c r="B7" s="4" t="s">
        <v>3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07</v>
      </c>
    </row>
    <row r="2" spans="1:2">
      <c r="A2" s="3" t="s">
        <v>341</v>
      </c>
    </row>
    <row r="3" spans="1:2">
      <c r="A3" s="4" t="s">
        <v>342</v>
      </c>
      <c r="B3" s="6" t="n">
        <v>1025</v>
      </c>
    </row>
    <row r="4" spans="1:2">
      <c r="A4" s="4" t="s">
        <v>343</v>
      </c>
      <c r="B4" s="5" t="n">
        <v>4129</v>
      </c>
    </row>
    <row r="5" spans="1:2">
      <c r="A5" s="4" t="s">
        <v>344</v>
      </c>
      <c r="B5" s="5" t="n">
        <v>4005</v>
      </c>
    </row>
    <row r="6" spans="1:2">
      <c r="A6" s="4" t="s">
        <v>345</v>
      </c>
      <c r="B6" s="5" t="n">
        <v>3610</v>
      </c>
    </row>
    <row r="7" spans="1:2">
      <c r="A7" s="4" t="s">
        <v>346</v>
      </c>
      <c r="B7" s="5" t="n">
        <v>3275</v>
      </c>
    </row>
    <row r="8" spans="1:2">
      <c r="A8" s="4" t="s">
        <v>347</v>
      </c>
      <c r="B8" s="5" t="n">
        <v>8832</v>
      </c>
    </row>
    <row r="9" spans="1:2">
      <c r="A9" s="4" t="s">
        <v>348</v>
      </c>
      <c r="B9" s="5" t="n">
        <v>24876</v>
      </c>
    </row>
    <row r="10" spans="1:2">
      <c r="A10" s="4" t="s">
        <v>349</v>
      </c>
      <c r="B10" s="5" t="n">
        <v>4805</v>
      </c>
    </row>
    <row r="11" spans="1:2">
      <c r="A11" s="4" t="s">
        <v>106</v>
      </c>
      <c r="B11" s="5" t="n">
        <v>20071</v>
      </c>
    </row>
    <row r="12" spans="1:2">
      <c r="A12" s="3" t="s">
        <v>350</v>
      </c>
    </row>
    <row r="13" spans="1:2">
      <c r="A13" s="4" t="s">
        <v>342</v>
      </c>
      <c r="B13" s="5" t="n">
        <v>60</v>
      </c>
    </row>
    <row r="14" spans="1:2">
      <c r="A14" s="4" t="s">
        <v>343</v>
      </c>
      <c r="B14" s="5" t="n">
        <v>242</v>
      </c>
    </row>
    <row r="15" spans="1:2">
      <c r="A15" s="4" t="s">
        <v>344</v>
      </c>
      <c r="B15" s="5" t="n">
        <v>229</v>
      </c>
    </row>
    <row r="16" spans="1:2">
      <c r="A16" s="4" t="s">
        <v>345</v>
      </c>
      <c r="B16" s="5" t="n">
        <v>92</v>
      </c>
    </row>
    <row r="17" spans="1:2">
      <c r="A17" s="4" t="s">
        <v>346</v>
      </c>
      <c r="B17" s="5" t="n">
        <v>53</v>
      </c>
    </row>
    <row r="18" spans="1:2">
      <c r="A18" s="4" t="s">
        <v>347</v>
      </c>
      <c r="B18" s="5" t="n">
        <v>73</v>
      </c>
    </row>
    <row r="19" spans="1:2">
      <c r="A19" s="4" t="s">
        <v>348</v>
      </c>
      <c r="B19" s="5" t="n">
        <v>749</v>
      </c>
    </row>
    <row r="20" spans="1:2">
      <c r="A20" s="4" t="s">
        <v>349</v>
      </c>
      <c r="B20" s="5" t="n">
        <v>84</v>
      </c>
    </row>
    <row r="21" spans="1:2">
      <c r="A21" s="4" t="s">
        <v>106</v>
      </c>
      <c r="B21" s="6" t="n">
        <v>6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154</v>
      </c>
    </row>
    <row r="3" spans="1:2">
      <c r="A3" s="4" t="s">
        <v>12</v>
      </c>
      <c r="B3" s="6" t="n">
        <v>3680</v>
      </c>
    </row>
    <row r="4" spans="1:2">
      <c r="A4" s="4" t="s">
        <v>343</v>
      </c>
      <c r="B4" s="5" t="n">
        <v>3405</v>
      </c>
    </row>
    <row r="5" spans="1:2">
      <c r="A5" s="4" t="s">
        <v>344</v>
      </c>
      <c r="B5" s="5" t="n">
        <v>2789</v>
      </c>
    </row>
    <row r="6" spans="1:2">
      <c r="A6" s="4" t="s">
        <v>345</v>
      </c>
      <c r="B6" s="5" t="n">
        <v>1404</v>
      </c>
    </row>
    <row r="7" spans="1:2">
      <c r="A7" s="4" t="s">
        <v>346</v>
      </c>
      <c r="B7" s="5" t="n">
        <v>980</v>
      </c>
    </row>
    <row r="8" spans="1:2">
      <c r="A8" s="4" t="s">
        <v>347</v>
      </c>
      <c r="B8" s="5" t="n">
        <v>580</v>
      </c>
    </row>
    <row r="9" spans="1:2">
      <c r="A9" s="4" t="s">
        <v>106</v>
      </c>
      <c r="B9" s="6" t="n">
        <v>128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353</v>
      </c>
      <c r="B1" s="2" t="s">
        <v>354</v>
      </c>
      <c r="C1" s="2" t="s">
        <v>355</v>
      </c>
      <c r="D1" s="2" t="s">
        <v>2</v>
      </c>
      <c r="E1" s="2" t="s">
        <v>69</v>
      </c>
      <c r="F1" s="2" t="s">
        <v>30</v>
      </c>
    </row>
    <row r="2" spans="1:6">
      <c r="A2" s="3" t="s">
        <v>356</v>
      </c>
    </row>
    <row r="3" spans="1:6">
      <c r="A3" s="4" t="s">
        <v>357</v>
      </c>
      <c r="D3" s="6" t="n">
        <v>0</v>
      </c>
      <c r="E3" s="6" t="n">
        <v>30711</v>
      </c>
    </row>
    <row r="4" spans="1:6">
      <c r="A4" s="4" t="s">
        <v>42</v>
      </c>
      <c r="D4" s="6" t="n">
        <v>136057</v>
      </c>
      <c r="F4" s="6" t="n">
        <v>136057</v>
      </c>
    </row>
    <row r="5" spans="1:6">
      <c r="A5" s="4" t="s">
        <v>358</v>
      </c>
    </row>
    <row r="6" spans="1:6">
      <c r="A6" s="3" t="s">
        <v>356</v>
      </c>
    </row>
    <row r="7" spans="1:6">
      <c r="A7" s="4" t="s">
        <v>359</v>
      </c>
      <c r="C7" s="4" t="s">
        <v>360</v>
      </c>
    </row>
    <row r="8" spans="1:6">
      <c r="A8" s="4" t="s">
        <v>357</v>
      </c>
      <c r="C8" s="6" t="n">
        <v>30700</v>
      </c>
    </row>
    <row r="9" spans="1:6">
      <c r="A9" s="4" t="s">
        <v>361</v>
      </c>
      <c r="C9" s="5" t="n">
        <v>30800</v>
      </c>
    </row>
    <row r="10" spans="1:6">
      <c r="A10" s="4" t="s">
        <v>362</v>
      </c>
      <c r="C10" s="5" t="n">
        <v>30800</v>
      </c>
    </row>
    <row r="11" spans="1:6">
      <c r="A11" s="4" t="s">
        <v>363</v>
      </c>
      <c r="C11" s="5" t="n">
        <v>8100</v>
      </c>
    </row>
    <row r="12" spans="1:6">
      <c r="A12" s="4" t="s">
        <v>36</v>
      </c>
      <c r="C12" s="5" t="n">
        <v>2200</v>
      </c>
    </row>
    <row r="13" spans="1:6">
      <c r="A13" s="4" t="s">
        <v>133</v>
      </c>
      <c r="C13" s="5" t="n">
        <v>1500</v>
      </c>
    </row>
    <row r="14" spans="1:6">
      <c r="A14" s="4" t="s">
        <v>364</v>
      </c>
      <c r="C14" s="5" t="n">
        <v>600</v>
      </c>
    </row>
    <row r="15" spans="1:6">
      <c r="A15" s="4" t="s">
        <v>365</v>
      </c>
      <c r="C15" s="5" t="n">
        <v>100</v>
      </c>
    </row>
    <row r="16" spans="1:6">
      <c r="A16" s="4" t="s">
        <v>38</v>
      </c>
      <c r="C16" s="5" t="n">
        <v>100</v>
      </c>
    </row>
    <row r="17" spans="1:6">
      <c r="A17" s="4" t="s">
        <v>366</v>
      </c>
      <c r="C17" s="5" t="n">
        <v>400</v>
      </c>
    </row>
    <row r="18" spans="1:6">
      <c r="A18" s="4" t="s">
        <v>42</v>
      </c>
      <c r="C18" s="6" t="n">
        <v>18600</v>
      </c>
    </row>
    <row r="19" spans="1:6">
      <c r="A19" s="4" t="s">
        <v>367</v>
      </c>
      <c r="C19" s="4" t="s">
        <v>310</v>
      </c>
    </row>
    <row r="20" spans="1:6">
      <c r="A20" s="4" t="s">
        <v>368</v>
      </c>
    </row>
    <row r="21" spans="1:6">
      <c r="A21" s="3" t="s">
        <v>356</v>
      </c>
    </row>
    <row r="22" spans="1:6">
      <c r="A22" s="4" t="s">
        <v>363</v>
      </c>
      <c r="C22" s="6" t="n">
        <v>6900</v>
      </c>
    </row>
    <row r="23" spans="1:6">
      <c r="A23" s="4" t="s">
        <v>369</v>
      </c>
    </row>
    <row r="24" spans="1:6">
      <c r="A24" s="3" t="s">
        <v>356</v>
      </c>
    </row>
    <row r="25" spans="1:6">
      <c r="A25" s="4" t="s">
        <v>363</v>
      </c>
      <c r="C25" s="6" t="n">
        <v>1200</v>
      </c>
    </row>
    <row r="26" spans="1:6">
      <c r="A26" s="4" t="s">
        <v>370</v>
      </c>
    </row>
    <row r="27" spans="1:6">
      <c r="A27" s="3" t="s">
        <v>356</v>
      </c>
    </row>
    <row r="28" spans="1:6">
      <c r="A28" s="4" t="s">
        <v>359</v>
      </c>
      <c r="B28" s="4" t="s">
        <v>360</v>
      </c>
    </row>
    <row r="29" spans="1:6">
      <c r="A29" s="4" t="s">
        <v>357</v>
      </c>
      <c r="B29" s="6" t="n">
        <v>77000</v>
      </c>
    </row>
    <row r="30" spans="1:6">
      <c r="A30" s="4" t="s">
        <v>361</v>
      </c>
      <c r="B30" s="6" t="n">
        <v>77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371</v>
      </c>
      <c r="B1" s="2" t="s">
        <v>68</v>
      </c>
      <c r="D1" s="2" t="s">
        <v>1</v>
      </c>
      <c r="F1" s="2" t="s">
        <v>372</v>
      </c>
    </row>
    <row r="2" spans="1:7">
      <c r="B2" s="2" t="s">
        <v>2</v>
      </c>
      <c r="C2" s="2" t="s">
        <v>69</v>
      </c>
      <c r="D2" s="2" t="s">
        <v>2</v>
      </c>
      <c r="E2" s="2" t="s">
        <v>69</v>
      </c>
      <c r="F2" s="2" t="s">
        <v>30</v>
      </c>
      <c r="G2" s="2" t="s">
        <v>373</v>
      </c>
    </row>
    <row r="3" spans="1:7">
      <c r="A3" s="3" t="s">
        <v>374</v>
      </c>
    </row>
    <row r="4" spans="1:7">
      <c r="A4" s="4" t="s">
        <v>375</v>
      </c>
      <c r="B4" s="6" t="n">
        <v>23600</v>
      </c>
      <c r="D4" s="6" t="n">
        <v>23600</v>
      </c>
    </row>
    <row r="5" spans="1:7">
      <c r="A5" s="4" t="s">
        <v>376</v>
      </c>
      <c r="B5" s="5" t="n">
        <v>0</v>
      </c>
      <c r="C5" s="6" t="n">
        <v>3373</v>
      </c>
      <c r="D5" s="5" t="n">
        <v>0</v>
      </c>
      <c r="E5" s="6" t="n">
        <v>10784</v>
      </c>
      <c r="F5" s="6" t="n">
        <v>14800</v>
      </c>
      <c r="G5" s="6" t="n">
        <v>8800</v>
      </c>
    </row>
    <row r="6" spans="1:7">
      <c r="A6" s="4" t="s">
        <v>294</v>
      </c>
    </row>
    <row r="7" spans="1:7">
      <c r="A7" s="3" t="s">
        <v>374</v>
      </c>
    </row>
    <row r="8" spans="1:7">
      <c r="A8" s="4" t="s">
        <v>375</v>
      </c>
      <c r="B8" s="5" t="n">
        <v>900</v>
      </c>
      <c r="D8" s="5" t="n">
        <v>900</v>
      </c>
    </row>
    <row r="9" spans="1:7">
      <c r="A9" s="4" t="s">
        <v>377</v>
      </c>
      <c r="D9" s="5" t="n">
        <v>100</v>
      </c>
    </row>
    <row r="10" spans="1:7">
      <c r="A10" s="4" t="s">
        <v>378</v>
      </c>
      <c r="B10" s="5" t="n">
        <v>100</v>
      </c>
      <c r="D10" s="5" t="n">
        <v>100</v>
      </c>
    </row>
    <row r="11" spans="1:7">
      <c r="A11" s="4" t="s">
        <v>379</v>
      </c>
    </row>
    <row r="12" spans="1:7">
      <c r="A12" s="3" t="s">
        <v>374</v>
      </c>
    </row>
    <row r="13" spans="1:7">
      <c r="A13" s="4" t="s">
        <v>375</v>
      </c>
      <c r="B13" s="5" t="n">
        <v>3800</v>
      </c>
      <c r="D13" s="5" t="n">
        <v>3800</v>
      </c>
    </row>
    <row r="14" spans="1:7">
      <c r="A14" s="4" t="s">
        <v>380</v>
      </c>
    </row>
    <row r="15" spans="1:7">
      <c r="A15" s="3" t="s">
        <v>374</v>
      </c>
    </row>
    <row r="16" spans="1:7">
      <c r="A16" s="4" t="s">
        <v>375</v>
      </c>
      <c r="B16" s="5" t="n">
        <v>900</v>
      </c>
      <c r="D16" s="5" t="n">
        <v>900</v>
      </c>
    </row>
    <row r="17" spans="1:7">
      <c r="A17" s="4" t="s">
        <v>381</v>
      </c>
    </row>
    <row r="18" spans="1:7">
      <c r="A18" s="3" t="s">
        <v>374</v>
      </c>
    </row>
    <row r="19" spans="1:7">
      <c r="A19" s="4" t="s">
        <v>375</v>
      </c>
      <c r="B19" s="5" t="n">
        <v>200</v>
      </c>
      <c r="D19" s="5" t="n">
        <v>200</v>
      </c>
    </row>
    <row r="20" spans="1:7">
      <c r="A20" s="4" t="s">
        <v>382</v>
      </c>
    </row>
    <row r="21" spans="1:7">
      <c r="A21" s="3" t="s">
        <v>374</v>
      </c>
    </row>
    <row r="22" spans="1:7">
      <c r="A22" s="4" t="s">
        <v>383</v>
      </c>
      <c r="D22" s="5" t="n">
        <v>100</v>
      </c>
    </row>
    <row r="23" spans="1:7">
      <c r="A23" s="4" t="s">
        <v>298</v>
      </c>
    </row>
    <row r="24" spans="1:7">
      <c r="A24" s="3" t="s">
        <v>374</v>
      </c>
    </row>
    <row r="25" spans="1:7">
      <c r="A25" s="4" t="s">
        <v>377</v>
      </c>
      <c r="D25" s="5" t="n">
        <v>500</v>
      </c>
    </row>
    <row r="26" spans="1:7">
      <c r="A26" s="4" t="s">
        <v>378</v>
      </c>
      <c r="B26" s="5" t="n">
        <v>100</v>
      </c>
      <c r="D26" s="5" t="n">
        <v>100</v>
      </c>
    </row>
    <row r="27" spans="1:7">
      <c r="A27" s="4" t="s">
        <v>384</v>
      </c>
    </row>
    <row r="28" spans="1:7">
      <c r="A28" s="3" t="s">
        <v>374</v>
      </c>
    </row>
    <row r="29" spans="1:7">
      <c r="A29" s="4" t="s">
        <v>375</v>
      </c>
      <c r="B29" s="5" t="n">
        <v>3000</v>
      </c>
      <c r="D29" s="5" t="n">
        <v>3000</v>
      </c>
    </row>
    <row r="30" spans="1:7">
      <c r="A30" s="4" t="s">
        <v>385</v>
      </c>
    </row>
    <row r="31" spans="1:7">
      <c r="A31" s="3" t="s">
        <v>374</v>
      </c>
    </row>
    <row r="32" spans="1:7">
      <c r="A32" s="4" t="s">
        <v>383</v>
      </c>
      <c r="D32" s="5" t="n">
        <v>9800</v>
      </c>
    </row>
    <row r="33" spans="1:7">
      <c r="A33" s="4" t="s">
        <v>386</v>
      </c>
    </row>
    <row r="34" spans="1:7">
      <c r="A34" s="3" t="s">
        <v>374</v>
      </c>
    </row>
    <row r="35" spans="1:7">
      <c r="A35" s="4" t="s">
        <v>375</v>
      </c>
      <c r="B35" s="5" t="n">
        <v>400</v>
      </c>
      <c r="D35" s="5" t="n">
        <v>400</v>
      </c>
    </row>
    <row r="36" spans="1:7">
      <c r="A36" s="4" t="s">
        <v>387</v>
      </c>
    </row>
    <row r="37" spans="1:7">
      <c r="A37" s="3" t="s">
        <v>374</v>
      </c>
    </row>
    <row r="38" spans="1:7">
      <c r="A38" s="4" t="s">
        <v>375</v>
      </c>
      <c r="B38" s="5" t="n">
        <v>1400</v>
      </c>
      <c r="D38" s="5" t="n">
        <v>1400</v>
      </c>
    </row>
    <row r="39" spans="1:7">
      <c r="A39" s="4" t="s">
        <v>388</v>
      </c>
    </row>
    <row r="40" spans="1:7">
      <c r="A40" s="3" t="s">
        <v>374</v>
      </c>
    </row>
    <row r="41" spans="1:7">
      <c r="A41" s="4" t="s">
        <v>375</v>
      </c>
      <c r="B41" s="5" t="n">
        <v>1000</v>
      </c>
      <c r="D41" s="5" t="n">
        <v>1000</v>
      </c>
    </row>
    <row r="42" spans="1:7">
      <c r="A42" s="4" t="s">
        <v>389</v>
      </c>
    </row>
    <row r="43" spans="1:7">
      <c r="A43" s="3" t="s">
        <v>374</v>
      </c>
    </row>
    <row r="44" spans="1:7">
      <c r="A44" s="4" t="s">
        <v>375</v>
      </c>
      <c r="B44" s="6" t="n">
        <v>1400</v>
      </c>
      <c r="D44" s="6" t="n">
        <v>14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07</v>
      </c>
    </row>
    <row r="3" spans="1:2">
      <c r="A3" s="3" t="s">
        <v>391</v>
      </c>
    </row>
    <row r="4" spans="1:2">
      <c r="A4" s="4" t="s">
        <v>392</v>
      </c>
      <c r="B4" s="6" t="n">
        <v>4001</v>
      </c>
    </row>
    <row r="5" spans="1:2">
      <c r="A5" s="4" t="s">
        <v>393</v>
      </c>
      <c r="B5" s="5" t="n">
        <v>-3078</v>
      </c>
    </row>
    <row r="6" spans="1:2">
      <c r="A6" s="4" t="s">
        <v>394</v>
      </c>
      <c r="B6" s="5" t="n">
        <v>-735</v>
      </c>
    </row>
    <row r="7" spans="1:2">
      <c r="A7" s="4" t="s">
        <v>395</v>
      </c>
      <c r="B7" s="5" t="n">
        <v>-50</v>
      </c>
    </row>
    <row r="8" spans="1:2">
      <c r="A8" s="4" t="s">
        <v>396</v>
      </c>
      <c r="B8" s="5" t="n">
        <v>138</v>
      </c>
    </row>
    <row r="9" spans="1:2">
      <c r="A9" s="4" t="s">
        <v>376</v>
      </c>
    </row>
    <row r="10" spans="1:2">
      <c r="A10" s="3" t="s">
        <v>391</v>
      </c>
    </row>
    <row r="11" spans="1:2">
      <c r="A11" s="4" t="s">
        <v>392</v>
      </c>
      <c r="B11" s="5" t="n">
        <v>3951</v>
      </c>
    </row>
    <row r="12" spans="1:2">
      <c r="A12" s="4" t="s">
        <v>393</v>
      </c>
      <c r="B12" s="5" t="n">
        <v>-3078</v>
      </c>
    </row>
    <row r="13" spans="1:2">
      <c r="A13" s="4" t="s">
        <v>394</v>
      </c>
      <c r="B13" s="5" t="n">
        <v>-735</v>
      </c>
    </row>
    <row r="14" spans="1:2">
      <c r="A14" s="4" t="s">
        <v>395</v>
      </c>
      <c r="B14" s="5" t="n">
        <v>0</v>
      </c>
    </row>
    <row r="15" spans="1:2">
      <c r="A15" s="4" t="s">
        <v>396</v>
      </c>
      <c r="B15" s="5" t="n">
        <v>138</v>
      </c>
    </row>
    <row r="16" spans="1:2">
      <c r="A16" s="4" t="s">
        <v>397</v>
      </c>
    </row>
    <row r="17" spans="1:2">
      <c r="A17" s="3" t="s">
        <v>391</v>
      </c>
    </row>
    <row r="18" spans="1:2">
      <c r="A18" s="4" t="s">
        <v>392</v>
      </c>
      <c r="B18" s="5" t="n">
        <v>50</v>
      </c>
    </row>
    <row r="19" spans="1:2">
      <c r="A19" s="4" t="s">
        <v>393</v>
      </c>
      <c r="B19" s="5" t="n">
        <v>0</v>
      </c>
    </row>
    <row r="20" spans="1:2">
      <c r="A20" s="4" t="s">
        <v>394</v>
      </c>
      <c r="B20" s="5" t="n">
        <v>0</v>
      </c>
    </row>
    <row r="21" spans="1:2">
      <c r="A21" s="4" t="s">
        <v>395</v>
      </c>
      <c r="B21" s="5" t="n">
        <v>-50</v>
      </c>
    </row>
    <row r="22" spans="1:2">
      <c r="A22" s="4" t="s">
        <v>396</v>
      </c>
      <c r="B22" s="5" t="n">
        <v>0</v>
      </c>
    </row>
    <row r="23" spans="1:2">
      <c r="A23" s="4" t="s">
        <v>398</v>
      </c>
    </row>
    <row r="24" spans="1:2">
      <c r="A24" s="3" t="s">
        <v>391</v>
      </c>
    </row>
    <row r="25" spans="1:2">
      <c r="A25" s="4" t="s">
        <v>392</v>
      </c>
      <c r="B25" s="5" t="n">
        <v>2631</v>
      </c>
    </row>
    <row r="26" spans="1:2">
      <c r="A26" s="4" t="s">
        <v>393</v>
      </c>
      <c r="B26" s="5" t="n">
        <v>-2493</v>
      </c>
    </row>
    <row r="27" spans="1:2">
      <c r="A27" s="4" t="s">
        <v>394</v>
      </c>
      <c r="B27" s="5" t="n">
        <v>0</v>
      </c>
    </row>
    <row r="28" spans="1:2">
      <c r="A28" s="4" t="s">
        <v>395</v>
      </c>
      <c r="B28" s="5" t="n">
        <v>0</v>
      </c>
    </row>
    <row r="29" spans="1:2">
      <c r="A29" s="4" t="s">
        <v>396</v>
      </c>
      <c r="B29" s="5" t="n">
        <v>138</v>
      </c>
    </row>
    <row r="30" spans="1:2">
      <c r="A30" s="4" t="s">
        <v>399</v>
      </c>
    </row>
    <row r="31" spans="1:2">
      <c r="A31" s="3" t="s">
        <v>391</v>
      </c>
    </row>
    <row r="32" spans="1:2">
      <c r="A32" s="4" t="s">
        <v>392</v>
      </c>
      <c r="B32" s="5" t="n">
        <v>861</v>
      </c>
    </row>
    <row r="33" spans="1:2">
      <c r="A33" s="4" t="s">
        <v>393</v>
      </c>
      <c r="B33" s="5" t="n">
        <v>-126</v>
      </c>
    </row>
    <row r="34" spans="1:2">
      <c r="A34" s="4" t="s">
        <v>394</v>
      </c>
      <c r="B34" s="5" t="n">
        <v>-735</v>
      </c>
    </row>
    <row r="35" spans="1:2">
      <c r="A35" s="4" t="s">
        <v>395</v>
      </c>
      <c r="B35" s="5" t="n">
        <v>0</v>
      </c>
    </row>
    <row r="36" spans="1:2">
      <c r="A36" s="4" t="s">
        <v>396</v>
      </c>
      <c r="B36" s="5" t="n">
        <v>0</v>
      </c>
    </row>
    <row r="37" spans="1:2">
      <c r="A37" s="4" t="s">
        <v>400</v>
      </c>
    </row>
    <row r="38" spans="1:2">
      <c r="A38" s="3" t="s">
        <v>391</v>
      </c>
    </row>
    <row r="39" spans="1:2">
      <c r="A39" s="4" t="s">
        <v>392</v>
      </c>
      <c r="B39" s="5" t="n">
        <v>43</v>
      </c>
    </row>
    <row r="40" spans="1:2">
      <c r="A40" s="4" t="s">
        <v>393</v>
      </c>
      <c r="B40" s="5" t="n">
        <v>-43</v>
      </c>
    </row>
    <row r="41" spans="1:2">
      <c r="A41" s="4" t="s">
        <v>394</v>
      </c>
      <c r="B41" s="5" t="n">
        <v>0</v>
      </c>
    </row>
    <row r="42" spans="1:2">
      <c r="A42" s="4" t="s">
        <v>395</v>
      </c>
      <c r="B42" s="5" t="n">
        <v>0</v>
      </c>
    </row>
    <row r="43" spans="1:2">
      <c r="A43" s="4" t="s">
        <v>396</v>
      </c>
      <c r="B43" s="5" t="n">
        <v>0</v>
      </c>
    </row>
    <row r="44" spans="1:2">
      <c r="A44" s="4" t="s">
        <v>401</v>
      </c>
    </row>
    <row r="45" spans="1:2">
      <c r="A45" s="3" t="s">
        <v>391</v>
      </c>
    </row>
    <row r="46" spans="1:2">
      <c r="A46" s="4" t="s">
        <v>392</v>
      </c>
      <c r="B46" s="5" t="n">
        <v>416</v>
      </c>
    </row>
    <row r="47" spans="1:2">
      <c r="A47" s="4" t="s">
        <v>393</v>
      </c>
      <c r="B47" s="5" t="n">
        <v>-416</v>
      </c>
    </row>
    <row r="48" spans="1:2">
      <c r="A48" s="4" t="s">
        <v>394</v>
      </c>
      <c r="B48" s="5" t="n">
        <v>0</v>
      </c>
    </row>
    <row r="49" spans="1:2">
      <c r="A49" s="4" t="s">
        <v>395</v>
      </c>
      <c r="B49" s="5" t="n">
        <v>0</v>
      </c>
    </row>
    <row r="50" spans="1:2">
      <c r="A50" s="4" t="s">
        <v>396</v>
      </c>
      <c r="B50" s="5" t="n">
        <v>0</v>
      </c>
    </row>
    <row r="51" spans="1:2">
      <c r="A51" s="4" t="s">
        <v>402</v>
      </c>
    </row>
    <row r="52" spans="1:2">
      <c r="A52" s="3" t="s">
        <v>391</v>
      </c>
    </row>
    <row r="53" spans="1:2">
      <c r="A53" s="4" t="s">
        <v>392</v>
      </c>
      <c r="B53" s="5" t="n">
        <v>50</v>
      </c>
    </row>
    <row r="54" spans="1:2">
      <c r="A54" s="4" t="s">
        <v>393</v>
      </c>
      <c r="B54" s="5" t="n">
        <v>0</v>
      </c>
    </row>
    <row r="55" spans="1:2">
      <c r="A55" s="4" t="s">
        <v>394</v>
      </c>
      <c r="B55" s="5" t="n">
        <v>0</v>
      </c>
    </row>
    <row r="56" spans="1:2">
      <c r="A56" s="4" t="s">
        <v>395</v>
      </c>
      <c r="B56" s="5" t="n">
        <v>-50</v>
      </c>
    </row>
    <row r="57" spans="1:2">
      <c r="A57" s="4" t="s">
        <v>396</v>
      </c>
      <c r="B57"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3</v>
      </c>
      <c r="B1" s="2" t="s">
        <v>2</v>
      </c>
      <c r="C1" s="2" t="s">
        <v>30</v>
      </c>
    </row>
    <row r="2" spans="1:3">
      <c r="A2" s="3" t="s">
        <v>162</v>
      </c>
    </row>
    <row r="3" spans="1:3">
      <c r="A3" s="4" t="s">
        <v>404</v>
      </c>
      <c r="B3" s="6" t="n">
        <v>97551</v>
      </c>
      <c r="C3" s="6" t="n">
        <v>89767</v>
      </c>
    </row>
    <row r="4" spans="1:3">
      <c r="A4" s="4" t="s">
        <v>405</v>
      </c>
      <c r="B4" s="5" t="n">
        <v>9459</v>
      </c>
      <c r="C4" s="5" t="n">
        <v>9199</v>
      </c>
    </row>
    <row r="5" spans="1:3">
      <c r="A5" s="4" t="s">
        <v>406</v>
      </c>
      <c r="B5" s="5" t="n">
        <v>2838</v>
      </c>
      <c r="C5" s="5" t="n">
        <v>2159</v>
      </c>
    </row>
    <row r="6" spans="1:3">
      <c r="A6" s="4" t="s">
        <v>106</v>
      </c>
      <c r="B6" s="6" t="n">
        <v>109848</v>
      </c>
      <c r="C6" s="6" t="n">
        <v>1011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07</v>
      </c>
      <c r="B1" s="2" t="s">
        <v>2</v>
      </c>
      <c r="C1" s="2" t="s">
        <v>30</v>
      </c>
      <c r="D1" s="2" t="s">
        <v>355</v>
      </c>
    </row>
    <row r="2" spans="1:4">
      <c r="A2" s="3" t="s">
        <v>408</v>
      </c>
    </row>
    <row r="3" spans="1:4">
      <c r="A3" s="4" t="s">
        <v>409</v>
      </c>
      <c r="C3" s="6" t="n">
        <v>217779</v>
      </c>
    </row>
    <row r="4" spans="1:4">
      <c r="A4" s="4" t="s">
        <v>410</v>
      </c>
      <c r="C4" s="5" t="n">
        <v>-81722</v>
      </c>
    </row>
    <row r="5" spans="1:4">
      <c r="A5" s="4" t="s">
        <v>42</v>
      </c>
      <c r="B5" s="6" t="n">
        <v>136057</v>
      </c>
      <c r="C5" s="5" t="n">
        <v>136057</v>
      </c>
    </row>
    <row r="6" spans="1:4">
      <c r="A6" s="4" t="s">
        <v>294</v>
      </c>
    </row>
    <row r="7" spans="1:4">
      <c r="A7" s="3" t="s">
        <v>408</v>
      </c>
    </row>
    <row r="8" spans="1:4">
      <c r="A8" s="4" t="s">
        <v>409</v>
      </c>
      <c r="C8" s="5" t="n">
        <v>199157</v>
      </c>
    </row>
    <row r="9" spans="1:4">
      <c r="A9" s="4" t="s">
        <v>410</v>
      </c>
      <c r="C9" s="5" t="n">
        <v>-81722</v>
      </c>
    </row>
    <row r="10" spans="1:4">
      <c r="A10" s="4" t="s">
        <v>42</v>
      </c>
      <c r="B10" s="6" t="n">
        <v>117435</v>
      </c>
      <c r="C10" s="5" t="n">
        <v>117435</v>
      </c>
    </row>
    <row r="11" spans="1:4">
      <c r="A11" s="4" t="s">
        <v>298</v>
      </c>
    </row>
    <row r="12" spans="1:4">
      <c r="A12" s="3" t="s">
        <v>408</v>
      </c>
    </row>
    <row r="13" spans="1:4">
      <c r="A13" s="4" t="s">
        <v>411</v>
      </c>
      <c r="B13" s="4" t="s">
        <v>412</v>
      </c>
    </row>
    <row r="14" spans="1:4">
      <c r="A14" s="4" t="s">
        <v>409</v>
      </c>
      <c r="C14" s="5" t="n">
        <v>18622</v>
      </c>
    </row>
    <row r="15" spans="1:4">
      <c r="A15" s="4" t="s">
        <v>410</v>
      </c>
      <c r="C15" s="5" t="n">
        <v>0</v>
      </c>
    </row>
    <row r="16" spans="1:4">
      <c r="A16" s="4" t="s">
        <v>42</v>
      </c>
      <c r="B16" s="6" t="n">
        <v>18622</v>
      </c>
      <c r="C16" s="6" t="n">
        <v>18622</v>
      </c>
    </row>
    <row r="17" spans="1:4">
      <c r="A17" s="4" t="s">
        <v>358</v>
      </c>
    </row>
    <row r="18" spans="1:4">
      <c r="A18" s="3" t="s">
        <v>408</v>
      </c>
    </row>
    <row r="19" spans="1:4">
      <c r="A19" s="4" t="s">
        <v>42</v>
      </c>
      <c r="D19" s="6" t="n">
        <v>18600</v>
      </c>
    </row>
    <row r="20" spans="1:4">
      <c r="A20" s="4" t="s">
        <v>413</v>
      </c>
    </row>
    <row r="21" spans="1:4">
      <c r="A21" s="3" t="s">
        <v>408</v>
      </c>
    </row>
    <row r="22" spans="1:4">
      <c r="A22" s="4" t="s">
        <v>42</v>
      </c>
      <c r="D22" s="6" t="n">
        <v>18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8</v>
      </c>
      <c r="D1" s="2" t="s">
        <v>1</v>
      </c>
    </row>
    <row r="2" spans="1:5">
      <c r="B2" s="2" t="s">
        <v>2</v>
      </c>
      <c r="C2" s="2" t="s">
        <v>69</v>
      </c>
      <c r="D2" s="2" t="s">
        <v>2</v>
      </c>
      <c r="E2" s="2" t="s">
        <v>69</v>
      </c>
    </row>
    <row r="3" spans="1:5">
      <c r="A3" s="3" t="s">
        <v>96</v>
      </c>
    </row>
    <row r="4" spans="1:5">
      <c r="A4" s="4" t="s">
        <v>80</v>
      </c>
      <c r="B4" s="6" t="n">
        <v>8303</v>
      </c>
      <c r="C4" s="6" t="n">
        <v>4171</v>
      </c>
      <c r="D4" s="6" t="n">
        <v>23590</v>
      </c>
      <c r="E4" s="6" t="n">
        <v>8362</v>
      </c>
    </row>
    <row r="5" spans="1:5">
      <c r="A5" s="3" t="s">
        <v>97</v>
      </c>
    </row>
    <row r="6" spans="1:5">
      <c r="A6" s="4" t="s">
        <v>98</v>
      </c>
      <c r="B6" s="5" t="n">
        <v>170</v>
      </c>
      <c r="C6" s="5" t="n">
        <v>140</v>
      </c>
      <c r="D6" s="5" t="n">
        <v>510</v>
      </c>
      <c r="E6" s="5" t="n">
        <v>423</v>
      </c>
    </row>
    <row r="7" spans="1:5">
      <c r="A7" s="4" t="s">
        <v>99</v>
      </c>
      <c r="B7" s="5" t="n">
        <v>91</v>
      </c>
      <c r="D7" s="5" t="n">
        <v>0</v>
      </c>
    </row>
    <row r="8" spans="1:5">
      <c r="A8" s="4" t="s">
        <v>99</v>
      </c>
      <c r="C8" s="5" t="n">
        <v>129</v>
      </c>
      <c r="E8" s="5" t="n">
        <v>594</v>
      </c>
    </row>
    <row r="9" spans="1:5">
      <c r="A9" s="4" t="s">
        <v>100</v>
      </c>
      <c r="B9" s="5" t="n">
        <v>261</v>
      </c>
      <c r="C9" s="5" t="n">
        <v>269</v>
      </c>
      <c r="D9" s="5" t="n">
        <v>510</v>
      </c>
      <c r="E9" s="5" t="n">
        <v>1017</v>
      </c>
    </row>
    <row r="10" spans="1:5">
      <c r="A10" s="4" t="s">
        <v>101</v>
      </c>
      <c r="B10" s="6" t="n">
        <v>8564</v>
      </c>
      <c r="C10" s="6" t="n">
        <v>4440</v>
      </c>
      <c r="D10" s="6" t="n">
        <v>24100</v>
      </c>
      <c r="E10" s="6" t="n">
        <v>93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14</v>
      </c>
      <c r="B1" s="2" t="s">
        <v>2</v>
      </c>
      <c r="C1" s="2" t="s">
        <v>302</v>
      </c>
      <c r="D1" s="2" t="s">
        <v>30</v>
      </c>
    </row>
    <row r="2" spans="1:4">
      <c r="A2" s="3" t="s">
        <v>167</v>
      </c>
    </row>
    <row r="3" spans="1:4">
      <c r="A3" s="4" t="s">
        <v>415</v>
      </c>
      <c r="B3" s="6" t="n">
        <v>28938</v>
      </c>
      <c r="D3" s="6" t="n">
        <v>29616</v>
      </c>
    </row>
    <row r="4" spans="1:4">
      <c r="A4" s="4" t="s">
        <v>416</v>
      </c>
      <c r="B4" s="5" t="n">
        <v>55</v>
      </c>
      <c r="D4" s="5" t="n">
        <v>82</v>
      </c>
    </row>
    <row r="5" spans="1:4">
      <c r="A5" s="4" t="s">
        <v>131</v>
      </c>
      <c r="B5" s="5" t="n">
        <v>8708</v>
      </c>
      <c r="D5" s="5" t="n">
        <v>8088</v>
      </c>
    </row>
    <row r="6" spans="1:4">
      <c r="A6" s="4" t="s">
        <v>106</v>
      </c>
      <c r="B6" s="6" t="n">
        <v>37701</v>
      </c>
      <c r="C6" s="6" t="n">
        <v>37457</v>
      </c>
      <c r="D6" s="6" t="n">
        <v>377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7</v>
      </c>
      <c r="B1" s="2" t="s">
        <v>2</v>
      </c>
      <c r="C1" s="2" t="s">
        <v>30</v>
      </c>
    </row>
    <row r="2" spans="1:3">
      <c r="A2" s="3" t="s">
        <v>418</v>
      </c>
    </row>
    <row r="3" spans="1:3">
      <c r="A3" s="4" t="s">
        <v>54</v>
      </c>
      <c r="B3" s="6" t="n">
        <v>226429</v>
      </c>
      <c r="C3" s="6" t="n">
        <v>233000</v>
      </c>
    </row>
    <row r="4" spans="1:3">
      <c r="A4" s="4" t="s">
        <v>419</v>
      </c>
      <c r="B4" s="5" t="n">
        <v>2281</v>
      </c>
      <c r="C4" s="5" t="n">
        <v>2330</v>
      </c>
    </row>
    <row r="5" spans="1:3">
      <c r="A5" s="4" t="s">
        <v>420</v>
      </c>
      <c r="B5" s="5" t="n">
        <v>224148</v>
      </c>
      <c r="C5" s="5" t="n">
        <v>230670</v>
      </c>
    </row>
    <row r="6" spans="1:3">
      <c r="A6" s="4" t="s">
        <v>421</v>
      </c>
      <c r="B6" s="6" t="n">
        <v>220931</v>
      </c>
      <c r="C6" s="6" t="n">
        <v>226961</v>
      </c>
    </row>
    <row r="7" spans="1:3">
      <c r="A7" s="4" t="s">
        <v>422</v>
      </c>
      <c r="B7" s="4" t="s">
        <v>423</v>
      </c>
      <c r="C7" s="4" t="s">
        <v>424</v>
      </c>
    </row>
    <row r="8" spans="1:3">
      <c r="A8" s="4" t="s">
        <v>425</v>
      </c>
    </row>
    <row r="9" spans="1:3">
      <c r="A9" s="3" t="s">
        <v>418</v>
      </c>
    </row>
    <row r="10" spans="1:3">
      <c r="A10" s="4" t="s">
        <v>54</v>
      </c>
      <c r="B10" s="6" t="n">
        <v>0</v>
      </c>
      <c r="C10" s="6" t="n">
        <v>0</v>
      </c>
    </row>
    <row r="11" spans="1:3">
      <c r="A11" s="4" t="s">
        <v>426</v>
      </c>
      <c r="B11" s="5" t="n">
        <v>1669</v>
      </c>
      <c r="C11" s="5" t="n">
        <v>1907</v>
      </c>
    </row>
    <row r="12" spans="1:3">
      <c r="A12" s="4" t="s">
        <v>427</v>
      </c>
    </row>
    <row r="13" spans="1:3">
      <c r="A13" s="3" t="s">
        <v>418</v>
      </c>
    </row>
    <row r="14" spans="1:3">
      <c r="A14" s="4" t="s">
        <v>54</v>
      </c>
      <c r="B14" s="5" t="n">
        <v>226429</v>
      </c>
      <c r="C14" s="5" t="n">
        <v>233000</v>
      </c>
    </row>
    <row r="15" spans="1:3">
      <c r="A15" s="4" t="s">
        <v>426</v>
      </c>
      <c r="B15" s="5" t="n">
        <v>1548</v>
      </c>
      <c r="C15" s="5" t="n">
        <v>1802</v>
      </c>
    </row>
    <row r="16" spans="1:3">
      <c r="A16" s="4" t="s">
        <v>421</v>
      </c>
      <c r="B16" s="6" t="n">
        <v>222600</v>
      </c>
      <c r="C16" s="6" t="n">
        <v>2288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s>
  <sheetData>
    <row r="1" spans="1:12">
      <c r="A1" s="1" t="s">
        <v>428</v>
      </c>
      <c r="B1" s="2" t="s">
        <v>429</v>
      </c>
      <c r="C1" s="2" t="s">
        <v>352</v>
      </c>
      <c r="D1" s="2" t="s">
        <v>430</v>
      </c>
      <c r="E1" s="2" t="s">
        <v>431</v>
      </c>
      <c r="F1" s="2" t="s">
        <v>432</v>
      </c>
      <c r="G1" s="2" t="s">
        <v>433</v>
      </c>
      <c r="H1" s="2" t="s">
        <v>434</v>
      </c>
      <c r="I1" s="2" t="s">
        <v>307</v>
      </c>
      <c r="J1" s="2" t="s">
        <v>435</v>
      </c>
      <c r="K1" s="2" t="s">
        <v>436</v>
      </c>
      <c r="L1" s="2" t="s">
        <v>352</v>
      </c>
    </row>
    <row r="2" spans="1:12">
      <c r="A2" s="3" t="s">
        <v>418</v>
      </c>
    </row>
    <row r="3" spans="1:12">
      <c r="A3" s="4" t="s">
        <v>437</v>
      </c>
      <c r="J3" s="6" t="n">
        <v>118000</v>
      </c>
      <c r="K3" s="6" t="n">
        <v>0</v>
      </c>
    </row>
    <row r="4" spans="1:12">
      <c r="A4" s="4" t="s">
        <v>438</v>
      </c>
      <c r="J4" s="6" t="n">
        <v>0</v>
      </c>
      <c r="K4" s="6" t="n">
        <v>30711000</v>
      </c>
    </row>
    <row r="5" spans="1:12">
      <c r="A5" s="4" t="s">
        <v>439</v>
      </c>
    </row>
    <row r="6" spans="1:12">
      <c r="A6" s="3" t="s">
        <v>418</v>
      </c>
    </row>
    <row r="7" spans="1:12">
      <c r="A7" s="4" t="s">
        <v>440</v>
      </c>
      <c r="C7" s="6" t="n">
        <v>2200000</v>
      </c>
      <c r="F7" s="6" t="n">
        <v>14200000</v>
      </c>
      <c r="G7" s="6" t="n">
        <v>9900000</v>
      </c>
      <c r="L7" s="6" t="n">
        <v>2200000</v>
      </c>
    </row>
    <row r="8" spans="1:12">
      <c r="A8" s="4" t="s">
        <v>441</v>
      </c>
    </row>
    <row r="9" spans="1:12">
      <c r="A9" s="3" t="s">
        <v>418</v>
      </c>
    </row>
    <row r="10" spans="1:12">
      <c r="A10" s="4" t="s">
        <v>442</v>
      </c>
      <c r="C10" s="5" t="n">
        <v>2200000</v>
      </c>
      <c r="F10" s="5" t="n">
        <v>14200000</v>
      </c>
      <c r="G10" s="5" t="n">
        <v>9900000</v>
      </c>
    </row>
    <row r="11" spans="1:12">
      <c r="A11" s="4" t="s">
        <v>443</v>
      </c>
      <c r="C11" s="6" t="n">
        <v>2200000</v>
      </c>
      <c r="F11" s="6" t="n">
        <v>14200000</v>
      </c>
      <c r="G11" s="6" t="n">
        <v>9900000</v>
      </c>
      <c r="L11" s="5" t="n">
        <v>2200000</v>
      </c>
    </row>
    <row r="12" spans="1:12">
      <c r="A12" s="4" t="s">
        <v>444</v>
      </c>
    </row>
    <row r="13" spans="1:12">
      <c r="A13" s="3" t="s">
        <v>418</v>
      </c>
    </row>
    <row r="14" spans="1:12">
      <c r="A14" s="4" t="s">
        <v>445</v>
      </c>
      <c r="H14" s="6" t="n">
        <v>135000000</v>
      </c>
    </row>
    <row r="15" spans="1:12">
      <c r="A15" s="4" t="s">
        <v>446</v>
      </c>
      <c r="H15" s="6" t="n">
        <v>1000000</v>
      </c>
    </row>
    <row r="16" spans="1:12">
      <c r="A16" s="4" t="s">
        <v>447</v>
      </c>
    </row>
    <row r="17" spans="1:12">
      <c r="A17" s="3" t="s">
        <v>418</v>
      </c>
    </row>
    <row r="18" spans="1:12">
      <c r="A18" s="4" t="s">
        <v>448</v>
      </c>
      <c r="D18" s="6" t="n">
        <v>1700000</v>
      </c>
    </row>
    <row r="19" spans="1:12">
      <c r="A19" s="4" t="s">
        <v>449</v>
      </c>
      <c r="D19" s="5" t="n">
        <v>100000</v>
      </c>
    </row>
    <row r="20" spans="1:12">
      <c r="A20" s="4" t="s">
        <v>450</v>
      </c>
      <c r="D20" s="6" t="n">
        <v>1800000</v>
      </c>
    </row>
    <row r="21" spans="1:12">
      <c r="A21" s="4" t="s">
        <v>451</v>
      </c>
      <c r="D21" s="4" t="s">
        <v>336</v>
      </c>
    </row>
    <row r="22" spans="1:12">
      <c r="A22" s="4" t="s">
        <v>452</v>
      </c>
    </row>
    <row r="23" spans="1:12">
      <c r="A23" s="3" t="s">
        <v>418</v>
      </c>
    </row>
    <row r="24" spans="1:12">
      <c r="A24" s="4" t="s">
        <v>448</v>
      </c>
      <c r="D24" s="6" t="n">
        <v>1800000</v>
      </c>
    </row>
    <row r="25" spans="1:12">
      <c r="A25" s="4" t="s">
        <v>449</v>
      </c>
      <c r="D25" s="5" t="n">
        <v>200000</v>
      </c>
    </row>
    <row r="26" spans="1:12">
      <c r="A26" s="4" t="s">
        <v>450</v>
      </c>
      <c r="D26" s="6" t="n">
        <v>2000000</v>
      </c>
    </row>
    <row r="27" spans="1:12">
      <c r="A27" s="4" t="s">
        <v>451</v>
      </c>
      <c r="D27" s="4" t="s">
        <v>319</v>
      </c>
    </row>
    <row r="28" spans="1:12">
      <c r="A28" s="4" t="s">
        <v>453</v>
      </c>
    </row>
    <row r="29" spans="1:12">
      <c r="A29" s="3" t="s">
        <v>418</v>
      </c>
    </row>
    <row r="30" spans="1:12">
      <c r="A30" s="4" t="s">
        <v>454</v>
      </c>
      <c r="D30" s="6" t="n">
        <v>500000</v>
      </c>
    </row>
    <row r="31" spans="1:12">
      <c r="A31" s="4" t="s">
        <v>455</v>
      </c>
      <c r="L31" s="6" t="n">
        <v>-900000</v>
      </c>
    </row>
    <row r="32" spans="1:12">
      <c r="A32" s="4" t="s">
        <v>456</v>
      </c>
    </row>
    <row r="33" spans="1:12">
      <c r="A33" s="3" t="s">
        <v>418</v>
      </c>
    </row>
    <row r="34" spans="1:12">
      <c r="A34" s="4" t="s">
        <v>454</v>
      </c>
      <c r="D34" s="5" t="n">
        <v>400000</v>
      </c>
    </row>
    <row r="35" spans="1:12">
      <c r="A35" s="4" t="s">
        <v>457</v>
      </c>
    </row>
    <row r="36" spans="1:12">
      <c r="A36" s="3" t="s">
        <v>418</v>
      </c>
    </row>
    <row r="37" spans="1:12">
      <c r="A37" s="4" t="s">
        <v>448</v>
      </c>
      <c r="D37" s="5" t="n">
        <v>3500000</v>
      </c>
    </row>
    <row r="38" spans="1:12">
      <c r="A38" s="4" t="s">
        <v>458</v>
      </c>
      <c r="J38" s="5" t="n">
        <v>2</v>
      </c>
    </row>
    <row r="39" spans="1:12">
      <c r="A39" s="4" t="s">
        <v>358</v>
      </c>
    </row>
    <row r="40" spans="1:12">
      <c r="A40" s="3" t="s">
        <v>418</v>
      </c>
    </row>
    <row r="41" spans="1:12">
      <c r="A41" s="4" t="s">
        <v>459</v>
      </c>
      <c r="E41" s="6" t="n">
        <v>30800000</v>
      </c>
    </row>
    <row r="42" spans="1:12">
      <c r="A42" s="4" t="s">
        <v>438</v>
      </c>
      <c r="E42" s="6" t="n">
        <v>30700000</v>
      </c>
    </row>
    <row r="43" spans="1:12">
      <c r="A43" s="4" t="s">
        <v>460</v>
      </c>
    </row>
    <row r="44" spans="1:12">
      <c r="A44" s="3" t="s">
        <v>418</v>
      </c>
    </row>
    <row r="45" spans="1:12">
      <c r="A45" s="4" t="s">
        <v>461</v>
      </c>
      <c r="D45" s="6" t="n">
        <v>240000000</v>
      </c>
    </row>
    <row r="46" spans="1:12">
      <c r="A46" s="4" t="s">
        <v>462</v>
      </c>
      <c r="D46" s="4" t="s">
        <v>463</v>
      </c>
    </row>
    <row r="47" spans="1:12">
      <c r="A47" s="4" t="s">
        <v>437</v>
      </c>
      <c r="I47" s="6" t="n">
        <v>600000</v>
      </c>
      <c r="J47" s="6" t="n">
        <v>6600000</v>
      </c>
    </row>
    <row r="48" spans="1:12">
      <c r="A48" s="4" t="s">
        <v>459</v>
      </c>
      <c r="D48" s="6" t="n">
        <v>240000000</v>
      </c>
    </row>
    <row r="49" spans="1:12">
      <c r="A49" s="4" t="s">
        <v>464</v>
      </c>
    </row>
    <row r="50" spans="1:12">
      <c r="A50" s="3" t="s">
        <v>418</v>
      </c>
    </row>
    <row r="51" spans="1:12">
      <c r="A51" s="4" t="s">
        <v>465</v>
      </c>
      <c r="D51" s="4" t="s">
        <v>466</v>
      </c>
    </row>
    <row r="52" spans="1:12">
      <c r="A52" s="4" t="s">
        <v>467</v>
      </c>
    </row>
    <row r="53" spans="1:12">
      <c r="A53" s="3" t="s">
        <v>418</v>
      </c>
    </row>
    <row r="54" spans="1:12">
      <c r="A54" s="4" t="s">
        <v>465</v>
      </c>
      <c r="D54" s="4" t="s">
        <v>468</v>
      </c>
    </row>
    <row r="55" spans="1:12">
      <c r="A55" s="4" t="s">
        <v>469</v>
      </c>
    </row>
    <row r="56" spans="1:12">
      <c r="A56" s="3" t="s">
        <v>418</v>
      </c>
    </row>
    <row r="57" spans="1:12">
      <c r="A57" s="4" t="s">
        <v>470</v>
      </c>
      <c r="D57" s="4" t="s">
        <v>471</v>
      </c>
    </row>
    <row r="58" spans="1:12">
      <c r="A58" s="4" t="s">
        <v>472</v>
      </c>
    </row>
    <row r="59" spans="1:12">
      <c r="A59" s="3" t="s">
        <v>418</v>
      </c>
    </row>
    <row r="60" spans="1:12">
      <c r="A60" s="4" t="s">
        <v>470</v>
      </c>
      <c r="D60" s="4" t="s">
        <v>473</v>
      </c>
    </row>
    <row r="61" spans="1:12">
      <c r="A61" s="4" t="s">
        <v>474</v>
      </c>
    </row>
    <row r="62" spans="1:12">
      <c r="A62" s="3" t="s">
        <v>418</v>
      </c>
    </row>
    <row r="63" spans="1:12">
      <c r="A63" s="4" t="s">
        <v>465</v>
      </c>
      <c r="D63" s="4" t="s">
        <v>466</v>
      </c>
    </row>
    <row r="64" spans="1:12">
      <c r="A64" s="4" t="s">
        <v>475</v>
      </c>
    </row>
    <row r="65" spans="1:12">
      <c r="A65" s="3" t="s">
        <v>418</v>
      </c>
    </row>
    <row r="66" spans="1:12">
      <c r="A66" s="4" t="s">
        <v>465</v>
      </c>
      <c r="D66" s="4" t="s">
        <v>468</v>
      </c>
    </row>
    <row r="67" spans="1:12">
      <c r="A67" s="4" t="s">
        <v>476</v>
      </c>
    </row>
    <row r="68" spans="1:12">
      <c r="A68" s="3" t="s">
        <v>418</v>
      </c>
    </row>
    <row r="69" spans="1:12">
      <c r="A69" s="4" t="s">
        <v>461</v>
      </c>
      <c r="D69" s="6" t="n">
        <v>100000000</v>
      </c>
    </row>
    <row r="70" spans="1:12">
      <c r="A70" s="4" t="s">
        <v>477</v>
      </c>
      <c r="D70" s="4" t="s">
        <v>478</v>
      </c>
    </row>
    <row r="71" spans="1:12">
      <c r="A71" s="4" t="s">
        <v>479</v>
      </c>
      <c r="D71" s="4" t="s">
        <v>480</v>
      </c>
    </row>
    <row r="72" spans="1:12">
      <c r="A72" s="4" t="s">
        <v>481</v>
      </c>
      <c r="D72" s="4" t="s">
        <v>482</v>
      </c>
    </row>
    <row r="73" spans="1:12">
      <c r="A73" s="4" t="s">
        <v>459</v>
      </c>
      <c r="D73" s="6" t="n">
        <v>7900000</v>
      </c>
    </row>
    <row r="74" spans="1:12">
      <c r="A74" s="4" t="s">
        <v>483</v>
      </c>
    </row>
    <row r="75" spans="1:12">
      <c r="A75" s="3" t="s">
        <v>418</v>
      </c>
    </row>
    <row r="76" spans="1:12">
      <c r="A76" s="4" t="s">
        <v>484</v>
      </c>
      <c r="D76" s="4" t="s">
        <v>485</v>
      </c>
    </row>
    <row r="77" spans="1:12">
      <c r="A77" s="4" t="s">
        <v>486</v>
      </c>
    </row>
    <row r="78" spans="1:12">
      <c r="A78" s="3" t="s">
        <v>418</v>
      </c>
    </row>
    <row r="79" spans="1:12">
      <c r="A79" s="4" t="s">
        <v>484</v>
      </c>
      <c r="D79" s="4" t="s">
        <v>487</v>
      </c>
    </row>
    <row r="80" spans="1:12">
      <c r="A80" s="4" t="s">
        <v>488</v>
      </c>
    </row>
    <row r="81" spans="1:12">
      <c r="A81" s="3" t="s">
        <v>418</v>
      </c>
    </row>
    <row r="82" spans="1:12">
      <c r="A82" s="4" t="s">
        <v>465</v>
      </c>
      <c r="D82" s="4" t="s">
        <v>489</v>
      </c>
    </row>
    <row r="83" spans="1:12">
      <c r="A83" s="4" t="s">
        <v>490</v>
      </c>
    </row>
    <row r="84" spans="1:12">
      <c r="A84" s="3" t="s">
        <v>418</v>
      </c>
    </row>
    <row r="85" spans="1:12">
      <c r="A85" s="4" t="s">
        <v>465</v>
      </c>
      <c r="D85" s="4" t="s">
        <v>491</v>
      </c>
    </row>
    <row r="86" spans="1:12">
      <c r="A86" s="4" t="s">
        <v>492</v>
      </c>
    </row>
    <row r="87" spans="1:12">
      <c r="A87" s="3" t="s">
        <v>418</v>
      </c>
    </row>
    <row r="88" spans="1:12">
      <c r="A88" s="4" t="s">
        <v>470</v>
      </c>
      <c r="D88" s="4" t="s">
        <v>471</v>
      </c>
    </row>
    <row r="89" spans="1:12">
      <c r="A89" s="4" t="s">
        <v>493</v>
      </c>
    </row>
    <row r="90" spans="1:12">
      <c r="A90" s="3" t="s">
        <v>418</v>
      </c>
    </row>
    <row r="91" spans="1:12">
      <c r="A91" s="4" t="s">
        <v>470</v>
      </c>
      <c r="D91" s="4" t="s">
        <v>473</v>
      </c>
    </row>
    <row r="92" spans="1:12">
      <c r="A92" s="4" t="s">
        <v>494</v>
      </c>
    </row>
    <row r="93" spans="1:12">
      <c r="A93" s="3" t="s">
        <v>418</v>
      </c>
    </row>
    <row r="94" spans="1:12">
      <c r="A94" s="4" t="s">
        <v>465</v>
      </c>
      <c r="D94" s="4" t="s">
        <v>495</v>
      </c>
    </row>
    <row r="95" spans="1:12">
      <c r="A95" s="4" t="s">
        <v>496</v>
      </c>
    </row>
    <row r="96" spans="1:12">
      <c r="A96" s="3" t="s">
        <v>418</v>
      </c>
    </row>
    <row r="97" spans="1:12">
      <c r="A97" s="4" t="s">
        <v>465</v>
      </c>
      <c r="D97" s="4" t="s">
        <v>489</v>
      </c>
    </row>
    <row r="98" spans="1:12">
      <c r="A98" s="4" t="s">
        <v>497</v>
      </c>
    </row>
    <row r="99" spans="1:12">
      <c r="A99" s="3" t="s">
        <v>418</v>
      </c>
    </row>
    <row r="100" spans="1:12">
      <c r="A100" s="4" t="s">
        <v>437</v>
      </c>
      <c r="D100" s="6" t="n">
        <v>247900000</v>
      </c>
    </row>
    <row r="101" spans="1:12">
      <c r="A101" s="4" t="s">
        <v>498</v>
      </c>
    </row>
    <row r="102" spans="1:12">
      <c r="A102" s="3" t="s">
        <v>418</v>
      </c>
    </row>
    <row r="103" spans="1:12">
      <c r="A103" s="4" t="s">
        <v>499</v>
      </c>
      <c r="I103" s="5" t="n">
        <v>99800000</v>
      </c>
      <c r="J103" s="5" t="n">
        <v>99800000</v>
      </c>
    </row>
    <row r="104" spans="1:12">
      <c r="A104" s="4" t="s">
        <v>500</v>
      </c>
      <c r="I104" s="6" t="n">
        <v>200000</v>
      </c>
      <c r="J104" s="6" t="n">
        <v>200000</v>
      </c>
    </row>
    <row r="105" spans="1:12">
      <c r="A105" s="4" t="s">
        <v>370</v>
      </c>
    </row>
    <row r="106" spans="1:12">
      <c r="A106" s="3" t="s">
        <v>418</v>
      </c>
    </row>
    <row r="107" spans="1:12">
      <c r="A107" s="4" t="s">
        <v>438</v>
      </c>
      <c r="B107" s="6" t="n">
        <v>77000000</v>
      </c>
    </row>
    <row r="108" spans="1:12">
      <c r="A108" s="4" t="s">
        <v>501</v>
      </c>
    </row>
    <row r="109" spans="1:12">
      <c r="A109" s="3" t="s">
        <v>418</v>
      </c>
    </row>
    <row r="110" spans="1:12">
      <c r="A110" s="4" t="s">
        <v>459</v>
      </c>
      <c r="B110" s="6" t="n">
        <v>77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68</v>
      </c>
      <c r="D1" s="2" t="s">
        <v>1</v>
      </c>
    </row>
    <row r="2" spans="1:5">
      <c r="B2" s="2" t="s">
        <v>2</v>
      </c>
      <c r="C2" s="2" t="s">
        <v>69</v>
      </c>
      <c r="D2" s="2" t="s">
        <v>2</v>
      </c>
      <c r="E2" s="2" t="s">
        <v>69</v>
      </c>
    </row>
    <row r="3" spans="1:5">
      <c r="A3" s="3" t="s">
        <v>173</v>
      </c>
    </row>
    <row r="4" spans="1:5">
      <c r="A4" s="4" t="s">
        <v>503</v>
      </c>
      <c r="B4" s="6" t="n">
        <v>126</v>
      </c>
      <c r="C4" s="6" t="n">
        <v>150</v>
      </c>
      <c r="D4" s="6" t="n">
        <v>377</v>
      </c>
      <c r="E4" s="6" t="n">
        <v>450</v>
      </c>
    </row>
    <row r="5" spans="1:5">
      <c r="A5" s="4" t="s">
        <v>504</v>
      </c>
      <c r="B5" s="5" t="n">
        <v>347</v>
      </c>
      <c r="C5" s="5" t="n">
        <v>317</v>
      </c>
      <c r="D5" s="5" t="n">
        <v>1041</v>
      </c>
      <c r="E5" s="5" t="n">
        <v>951</v>
      </c>
    </row>
    <row r="6" spans="1:5">
      <c r="A6" s="4" t="s">
        <v>505</v>
      </c>
      <c r="B6" s="5" t="n">
        <v>-411</v>
      </c>
      <c r="C6" s="5" t="n">
        <v>-446</v>
      </c>
      <c r="D6" s="5" t="n">
        <v>-1233</v>
      </c>
      <c r="E6" s="5" t="n">
        <v>-1338</v>
      </c>
    </row>
    <row r="7" spans="1:5">
      <c r="A7" s="4" t="s">
        <v>506</v>
      </c>
      <c r="B7" s="5" t="n">
        <v>221</v>
      </c>
      <c r="C7" s="5" t="n">
        <v>185</v>
      </c>
      <c r="D7" s="5" t="n">
        <v>664</v>
      </c>
      <c r="E7" s="5" t="n">
        <v>557</v>
      </c>
    </row>
    <row r="8" spans="1:5">
      <c r="A8" s="4" t="s">
        <v>507</v>
      </c>
      <c r="B8" s="6" t="n">
        <v>283</v>
      </c>
      <c r="C8" s="6" t="n">
        <v>206</v>
      </c>
      <c r="D8" s="6" t="n">
        <v>849</v>
      </c>
      <c r="E8" s="6" t="n">
        <v>62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8</v>
      </c>
      <c r="B1" s="2" t="s">
        <v>68</v>
      </c>
      <c r="C1" s="2" t="s">
        <v>1</v>
      </c>
    </row>
    <row r="2" spans="1:3">
      <c r="B2" s="2" t="s">
        <v>2</v>
      </c>
      <c r="C2" s="2" t="s">
        <v>2</v>
      </c>
    </row>
    <row r="3" spans="1:3">
      <c r="A3" s="3" t="s">
        <v>173</v>
      </c>
    </row>
    <row r="4" spans="1:3">
      <c r="A4" s="4" t="s">
        <v>509</v>
      </c>
      <c r="B4" s="6" t="n">
        <v>221</v>
      </c>
      <c r="C4" s="6" t="n">
        <v>664</v>
      </c>
    </row>
    <row r="5" spans="1:3">
      <c r="A5" s="4" t="s">
        <v>510</v>
      </c>
      <c r="B5" s="5" t="n">
        <v>-51</v>
      </c>
      <c r="C5" s="5" t="n">
        <v>-154</v>
      </c>
    </row>
    <row r="6" spans="1:3">
      <c r="A6" s="4" t="s">
        <v>511</v>
      </c>
      <c r="B6" s="6" t="n">
        <v>170</v>
      </c>
      <c r="C6" s="6" t="n">
        <v>5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512</v>
      </c>
      <c r="B1" s="2" t="s">
        <v>68</v>
      </c>
      <c r="D1" s="2" t="s">
        <v>1</v>
      </c>
    </row>
    <row r="2" spans="1:6">
      <c r="B2" s="2" t="s">
        <v>2</v>
      </c>
      <c r="C2" s="2" t="s">
        <v>69</v>
      </c>
      <c r="D2" s="2" t="s">
        <v>2</v>
      </c>
      <c r="E2" s="2" t="s">
        <v>69</v>
      </c>
      <c r="F2" s="2" t="s">
        <v>30</v>
      </c>
    </row>
    <row r="3" spans="1:6">
      <c r="A3" s="3" t="s">
        <v>513</v>
      </c>
    </row>
    <row r="4" spans="1:6">
      <c r="A4" s="4" t="s">
        <v>514</v>
      </c>
      <c r="B4" s="6" t="n">
        <v>1937</v>
      </c>
      <c r="C4" s="6" t="n">
        <v>119</v>
      </c>
      <c r="D4" s="6" t="n">
        <v>4325</v>
      </c>
      <c r="E4" s="6" t="n">
        <v>118</v>
      </c>
    </row>
    <row r="5" spans="1:6">
      <c r="A5" s="4" t="s">
        <v>515</v>
      </c>
      <c r="B5" s="5" t="n">
        <v>5500</v>
      </c>
      <c r="D5" s="5" t="n">
        <v>5500</v>
      </c>
      <c r="F5" s="6" t="n">
        <v>5300</v>
      </c>
    </row>
    <row r="6" spans="1:6">
      <c r="A6" s="4" t="s">
        <v>516</v>
      </c>
      <c r="B6" s="6" t="n">
        <v>3500</v>
      </c>
      <c r="D6" s="6" t="n">
        <v>3500</v>
      </c>
    </row>
    <row r="7" spans="1:6">
      <c r="A7" s="4" t="s">
        <v>320</v>
      </c>
    </row>
    <row r="8" spans="1:6">
      <c r="A8" s="3" t="s">
        <v>513</v>
      </c>
    </row>
    <row r="9" spans="1:6">
      <c r="A9" s="4" t="s">
        <v>514</v>
      </c>
      <c r="E9" s="6" t="n">
        <v>1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7</v>
      </c>
      <c r="B1" s="2" t="s">
        <v>2</v>
      </c>
      <c r="C1" s="2" t="s">
        <v>30</v>
      </c>
    </row>
    <row r="2" spans="1:3">
      <c r="A2" s="4" t="s">
        <v>518</v>
      </c>
    </row>
    <row r="3" spans="1:3">
      <c r="A3" s="3" t="s">
        <v>519</v>
      </c>
    </row>
    <row r="4" spans="1:3">
      <c r="A4" s="4" t="s">
        <v>520</v>
      </c>
      <c r="B4" s="8" t="n">
        <v>1.5</v>
      </c>
      <c r="C4" s="8" t="n">
        <v>1.5</v>
      </c>
    </row>
    <row r="5" spans="1:3">
      <c r="A5" s="4" t="s">
        <v>521</v>
      </c>
    </row>
    <row r="6" spans="1:3">
      <c r="A6" s="3" t="s">
        <v>519</v>
      </c>
    </row>
    <row r="7" spans="1:3">
      <c r="A7" s="4" t="s">
        <v>520</v>
      </c>
      <c r="B7" s="9" t="n">
        <v>0.4</v>
      </c>
    </row>
    <row r="8" spans="1:3">
      <c r="A8" s="4" t="s">
        <v>522</v>
      </c>
    </row>
    <row r="9" spans="1:3">
      <c r="A9" s="3" t="s">
        <v>519</v>
      </c>
    </row>
    <row r="10" spans="1:3">
      <c r="A10" s="4" t="s">
        <v>523</v>
      </c>
      <c r="B10" s="9" t="n">
        <v>0.4</v>
      </c>
    </row>
    <row r="11" spans="1:3">
      <c r="A11" s="4" t="s">
        <v>524</v>
      </c>
    </row>
    <row r="12" spans="1:3">
      <c r="A12" s="3" t="s">
        <v>519</v>
      </c>
    </row>
    <row r="13" spans="1:3">
      <c r="A13" s="4" t="s">
        <v>523</v>
      </c>
      <c r="B13" s="8" t="n">
        <v>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25</v>
      </c>
      <c r="B1" s="2" t="s">
        <v>1</v>
      </c>
    </row>
    <row r="2" spans="1:2">
      <c r="B2" s="2" t="s">
        <v>526</v>
      </c>
    </row>
    <row r="3" spans="1:2">
      <c r="A3" s="3" t="s">
        <v>185</v>
      </c>
    </row>
    <row r="4" spans="1:2">
      <c r="A4" s="4" t="s">
        <v>527</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68</v>
      </c>
      <c r="D1" s="2" t="s">
        <v>1</v>
      </c>
    </row>
    <row r="2" spans="1:5">
      <c r="B2" s="2" t="s">
        <v>2</v>
      </c>
      <c r="C2" s="2" t="s">
        <v>69</v>
      </c>
      <c r="D2" s="2" t="s">
        <v>2</v>
      </c>
      <c r="E2" s="2" t="s">
        <v>69</v>
      </c>
    </row>
    <row r="3" spans="1:5">
      <c r="A3" s="3" t="s">
        <v>529</v>
      </c>
    </row>
    <row r="4" spans="1:5">
      <c r="A4" s="4" t="s">
        <v>71</v>
      </c>
      <c r="B4" s="6" t="n">
        <v>181101</v>
      </c>
      <c r="C4" s="6" t="n">
        <v>159842</v>
      </c>
      <c r="D4" s="6" t="n">
        <v>534162</v>
      </c>
      <c r="E4" s="6" t="n">
        <v>465124</v>
      </c>
    </row>
    <row r="5" spans="1:5">
      <c r="A5" s="4" t="s">
        <v>76</v>
      </c>
      <c r="B5" s="5" t="n">
        <v>14603</v>
      </c>
      <c r="C5" s="5" t="n">
        <v>6787</v>
      </c>
      <c r="D5" s="5" t="n">
        <v>41055</v>
      </c>
      <c r="E5" s="5" t="n">
        <v>17639</v>
      </c>
    </row>
    <row r="6" spans="1:5">
      <c r="A6" s="4" t="s">
        <v>530</v>
      </c>
      <c r="B6" s="5" t="n">
        <v>6992</v>
      </c>
      <c r="C6" s="5" t="n">
        <v>6320</v>
      </c>
      <c r="D6" s="5" t="n">
        <v>20751</v>
      </c>
      <c r="E6" s="5" t="n">
        <v>18635</v>
      </c>
    </row>
    <row r="7" spans="1:5">
      <c r="A7" s="4" t="s">
        <v>531</v>
      </c>
      <c r="B7" s="5" t="n">
        <v>4515</v>
      </c>
      <c r="C7" s="5" t="n">
        <v>4999</v>
      </c>
      <c r="D7" s="5" t="n">
        <v>14928</v>
      </c>
      <c r="E7" s="5" t="n">
        <v>12031</v>
      </c>
    </row>
    <row r="8" spans="1:5">
      <c r="A8" s="4" t="s">
        <v>294</v>
      </c>
    </row>
    <row r="9" spans="1:5">
      <c r="A9" s="3" t="s">
        <v>529</v>
      </c>
    </row>
    <row r="10" spans="1:5">
      <c r="A10" s="4" t="s">
        <v>71</v>
      </c>
      <c r="B10" s="5" t="n">
        <v>90588</v>
      </c>
      <c r="C10" s="5" t="n">
        <v>85696</v>
      </c>
      <c r="D10" s="5" t="n">
        <v>264045</v>
      </c>
      <c r="E10" s="5" t="n">
        <v>252606</v>
      </c>
    </row>
    <row r="11" spans="1:5">
      <c r="A11" s="4" t="s">
        <v>298</v>
      </c>
    </row>
    <row r="12" spans="1:5">
      <c r="A12" s="3" t="s">
        <v>529</v>
      </c>
    </row>
    <row r="13" spans="1:5">
      <c r="A13" s="4" t="s">
        <v>71</v>
      </c>
      <c r="B13" s="5" t="n">
        <v>90513</v>
      </c>
      <c r="C13" s="5" t="n">
        <v>74146</v>
      </c>
      <c r="D13" s="5" t="n">
        <v>270117</v>
      </c>
      <c r="E13" s="5" t="n">
        <v>212518</v>
      </c>
    </row>
    <row r="14" spans="1:5">
      <c r="A14" s="4" t="s">
        <v>532</v>
      </c>
    </row>
    <row r="15" spans="1:5">
      <c r="A15" s="3" t="s">
        <v>529</v>
      </c>
    </row>
    <row r="16" spans="1:5">
      <c r="A16" s="4" t="s">
        <v>76</v>
      </c>
      <c r="B16" s="5" t="n">
        <v>22534</v>
      </c>
      <c r="C16" s="5" t="n">
        <v>13013</v>
      </c>
      <c r="D16" s="5" t="n">
        <v>63949</v>
      </c>
      <c r="E16" s="5" t="n">
        <v>36843</v>
      </c>
    </row>
    <row r="17" spans="1:5">
      <c r="A17" s="4" t="s">
        <v>533</v>
      </c>
    </row>
    <row r="18" spans="1:5">
      <c r="A18" s="3" t="s">
        <v>529</v>
      </c>
    </row>
    <row r="19" spans="1:5">
      <c r="A19" s="4" t="s">
        <v>71</v>
      </c>
      <c r="B19" s="5" t="n">
        <v>90588</v>
      </c>
      <c r="C19" s="5" t="n">
        <v>85696</v>
      </c>
      <c r="D19" s="5" t="n">
        <v>264045</v>
      </c>
      <c r="E19" s="5" t="n">
        <v>252606</v>
      </c>
    </row>
    <row r="20" spans="1:5">
      <c r="A20" s="4" t="s">
        <v>76</v>
      </c>
      <c r="B20" s="5" t="n">
        <v>9657</v>
      </c>
      <c r="C20" s="5" t="n">
        <v>9050</v>
      </c>
      <c r="D20" s="5" t="n">
        <v>28750</v>
      </c>
      <c r="E20" s="5" t="n">
        <v>23463</v>
      </c>
    </row>
    <row r="21" spans="1:5">
      <c r="A21" s="4" t="s">
        <v>530</v>
      </c>
      <c r="B21" s="5" t="n">
        <v>3569</v>
      </c>
      <c r="C21" s="5" t="n">
        <v>3707</v>
      </c>
      <c r="D21" s="5" t="n">
        <v>10602</v>
      </c>
      <c r="E21" s="5" t="n">
        <v>11022</v>
      </c>
    </row>
    <row r="22" spans="1:5">
      <c r="A22" s="4" t="s">
        <v>531</v>
      </c>
      <c r="B22" s="5" t="n">
        <v>1768</v>
      </c>
      <c r="C22" s="5" t="n">
        <v>879</v>
      </c>
      <c r="D22" s="5" t="n">
        <v>4820</v>
      </c>
      <c r="E22" s="5" t="n">
        <v>5091</v>
      </c>
    </row>
    <row r="23" spans="1:5">
      <c r="A23" s="4" t="s">
        <v>534</v>
      </c>
    </row>
    <row r="24" spans="1:5">
      <c r="A24" s="3" t="s">
        <v>529</v>
      </c>
    </row>
    <row r="25" spans="1:5">
      <c r="A25" s="4" t="s">
        <v>71</v>
      </c>
      <c r="B25" s="5" t="n">
        <v>90513</v>
      </c>
      <c r="C25" s="5" t="n">
        <v>74146</v>
      </c>
      <c r="D25" s="5" t="n">
        <v>270117</v>
      </c>
      <c r="E25" s="5" t="n">
        <v>212518</v>
      </c>
    </row>
    <row r="26" spans="1:5">
      <c r="A26" s="4" t="s">
        <v>76</v>
      </c>
      <c r="B26" s="5" t="n">
        <v>12877</v>
      </c>
      <c r="C26" s="5" t="n">
        <v>3963</v>
      </c>
      <c r="D26" s="5" t="n">
        <v>35199</v>
      </c>
      <c r="E26" s="5" t="n">
        <v>13380</v>
      </c>
    </row>
    <row r="27" spans="1:5">
      <c r="A27" s="4" t="s">
        <v>530</v>
      </c>
      <c r="B27" s="5" t="n">
        <v>3350</v>
      </c>
      <c r="C27" s="5" t="n">
        <v>2576</v>
      </c>
      <c r="D27" s="5" t="n">
        <v>9750</v>
      </c>
      <c r="E27" s="5" t="n">
        <v>7510</v>
      </c>
    </row>
    <row r="28" spans="1:5">
      <c r="A28" s="4" t="s">
        <v>531</v>
      </c>
      <c r="B28" s="5" t="n">
        <v>2747</v>
      </c>
      <c r="C28" s="5" t="n">
        <v>3935</v>
      </c>
      <c r="D28" s="5" t="n">
        <v>10108</v>
      </c>
      <c r="E28" s="5" t="n">
        <v>6565</v>
      </c>
    </row>
    <row r="29" spans="1:5">
      <c r="A29" s="4" t="s">
        <v>535</v>
      </c>
    </row>
    <row r="30" spans="1:5">
      <c r="A30" s="3" t="s">
        <v>529</v>
      </c>
    </row>
    <row r="31" spans="1:5">
      <c r="A31" s="4" t="s">
        <v>536</v>
      </c>
      <c r="B31" s="5" t="n">
        <v>-7931</v>
      </c>
      <c r="C31" s="5" t="n">
        <v>-6226</v>
      </c>
      <c r="D31" s="5" t="n">
        <v>-22894</v>
      </c>
      <c r="E31" s="5" t="n">
        <v>-19204</v>
      </c>
    </row>
    <row r="32" spans="1:5">
      <c r="A32" s="4" t="s">
        <v>537</v>
      </c>
    </row>
    <row r="33" spans="1:5">
      <c r="A33" s="3" t="s">
        <v>529</v>
      </c>
    </row>
    <row r="34" spans="1:5">
      <c r="A34" s="4" t="s">
        <v>530</v>
      </c>
      <c r="B34" s="5" t="n">
        <v>73</v>
      </c>
      <c r="C34" s="5" t="n">
        <v>37</v>
      </c>
      <c r="D34" s="5" t="n">
        <v>399</v>
      </c>
      <c r="E34" s="5" t="n">
        <v>103</v>
      </c>
    </row>
    <row r="35" spans="1:5">
      <c r="A35" s="4" t="s">
        <v>531</v>
      </c>
      <c r="B35" s="6" t="n">
        <v>0</v>
      </c>
      <c r="C35" s="6" t="n">
        <v>185</v>
      </c>
      <c r="D35" s="6" t="n">
        <v>0</v>
      </c>
      <c r="E35" s="6" t="n">
        <v>37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0</v>
      </c>
    </row>
    <row r="2" spans="1:3">
      <c r="A2" s="3" t="s">
        <v>529</v>
      </c>
    </row>
    <row r="3" spans="1:3">
      <c r="A3" s="4" t="s">
        <v>46</v>
      </c>
      <c r="B3" s="6" t="n">
        <v>689554</v>
      </c>
      <c r="C3" s="6" t="n">
        <v>644739</v>
      </c>
    </row>
    <row r="4" spans="1:3">
      <c r="A4" s="4" t="s">
        <v>539</v>
      </c>
      <c r="B4" s="5" t="n">
        <v>240034</v>
      </c>
      <c r="C4" s="5" t="n">
        <v>248149</v>
      </c>
    </row>
    <row r="5" spans="1:3">
      <c r="A5" s="4" t="s">
        <v>533</v>
      </c>
    </row>
    <row r="6" spans="1:3">
      <c r="A6" s="3" t="s">
        <v>529</v>
      </c>
    </row>
    <row r="7" spans="1:3">
      <c r="A7" s="4" t="s">
        <v>46</v>
      </c>
      <c r="B7" s="5" t="n">
        <v>418187</v>
      </c>
      <c r="C7" s="5" t="n">
        <v>405743</v>
      </c>
    </row>
    <row r="8" spans="1:3">
      <c r="A8" s="4" t="s">
        <v>539</v>
      </c>
      <c r="B8" s="5" t="n">
        <v>212808</v>
      </c>
      <c r="C8" s="5" t="n">
        <v>219872</v>
      </c>
    </row>
    <row r="9" spans="1:3">
      <c r="A9" s="4" t="s">
        <v>534</v>
      </c>
    </row>
    <row r="10" spans="1:3">
      <c r="A10" s="3" t="s">
        <v>529</v>
      </c>
    </row>
    <row r="11" spans="1:3">
      <c r="A11" s="4" t="s">
        <v>46</v>
      </c>
      <c r="B11" s="5" t="n">
        <v>254171</v>
      </c>
      <c r="C11" s="5" t="n">
        <v>220993</v>
      </c>
    </row>
    <row r="12" spans="1:3">
      <c r="A12" s="4" t="s">
        <v>539</v>
      </c>
      <c r="B12" s="5" t="n">
        <v>27226</v>
      </c>
      <c r="C12" s="5" t="n">
        <v>28277</v>
      </c>
    </row>
    <row r="13" spans="1:3">
      <c r="A13" s="4" t="s">
        <v>537</v>
      </c>
    </row>
    <row r="14" spans="1:3">
      <c r="A14" s="3" t="s">
        <v>529</v>
      </c>
    </row>
    <row r="15" spans="1:3">
      <c r="A15" s="4" t="s">
        <v>46</v>
      </c>
      <c r="B15" s="6" t="n">
        <v>17196</v>
      </c>
      <c r="C15" s="6" t="n">
        <v>180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8</v>
      </c>
      <c r="D1" s="2" t="s">
        <v>1</v>
      </c>
    </row>
    <row r="2" spans="1:5">
      <c r="B2" s="2" t="s">
        <v>2</v>
      </c>
      <c r="C2" s="2" t="s">
        <v>69</v>
      </c>
      <c r="D2" s="2" t="s">
        <v>2</v>
      </c>
      <c r="E2" s="2" t="s">
        <v>69</v>
      </c>
    </row>
    <row r="3" spans="1:5">
      <c r="A3" s="3" t="s">
        <v>96</v>
      </c>
    </row>
    <row r="4" spans="1:5">
      <c r="A4" s="4" t="s">
        <v>103</v>
      </c>
      <c r="B4" s="6" t="n">
        <v>51</v>
      </c>
      <c r="C4" s="6" t="n">
        <v>45</v>
      </c>
      <c r="D4" s="6" t="n">
        <v>154</v>
      </c>
      <c r="E4" s="6" t="n">
        <v>134</v>
      </c>
    </row>
    <row r="5" spans="1:5">
      <c r="A5" s="4" t="s">
        <v>104</v>
      </c>
      <c r="B5" s="6" t="n">
        <v>29</v>
      </c>
      <c r="D5" s="6" t="n">
        <v>2</v>
      </c>
    </row>
    <row r="6" spans="1:5">
      <c r="A6" s="4" t="s">
        <v>104</v>
      </c>
      <c r="C6" s="6" t="n">
        <v>16</v>
      </c>
      <c r="E6" s="6" t="n">
        <v>10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540</v>
      </c>
      <c r="B1" s="1" t="s">
        <v>541</v>
      </c>
      <c r="C1" s="2" t="s">
        <v>542</v>
      </c>
    </row>
    <row r="2" spans="1:3">
      <c r="A2" s="4" t="s">
        <v>543</v>
      </c>
    </row>
    <row r="3" spans="1:3">
      <c r="A3" s="4" t="s">
        <v>544</v>
      </c>
      <c r="B3" s="4" t="s">
        <v>545</v>
      </c>
      <c r="C3" s="6" t="n">
        <v>8665000</v>
      </c>
    </row>
    <row r="4" spans="1:3">
      <c r="A4" s="4" t="s">
        <v>546</v>
      </c>
    </row>
    <row r="5" spans="1:3">
      <c r="A5" s="4" t="s">
        <v>544</v>
      </c>
      <c r="B5" s="4" t="s">
        <v>545</v>
      </c>
      <c r="C5" s="5" t="n">
        <v>-1318000</v>
      </c>
    </row>
    <row r="6" spans="1:3">
      <c r="A6" s="4" t="s">
        <v>547</v>
      </c>
    </row>
    <row r="7" spans="1:3">
      <c r="A7" s="4" t="s">
        <v>544</v>
      </c>
      <c r="B7" s="4" t="s">
        <v>545</v>
      </c>
      <c r="C7" s="5" t="n">
        <v>1292000</v>
      </c>
    </row>
    <row r="8" spans="1:3">
      <c r="A8" s="4" t="s">
        <v>548</v>
      </c>
    </row>
    <row r="9" spans="1:3">
      <c r="A9" s="4" t="s">
        <v>544</v>
      </c>
      <c r="B9" s="4" t="s">
        <v>545</v>
      </c>
      <c r="C9" s="6" t="n">
        <v>-26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1"/>
    <col customWidth="1" max="3" min="3" width="50"/>
    <col customWidth="1" max="4" min="4" width="18"/>
    <col customWidth="1" max="5" min="5" width="37"/>
  </cols>
  <sheetData>
    <row r="1" spans="1:5">
      <c r="A1" s="1" t="s">
        <v>105</v>
      </c>
      <c r="B1" s="2" t="s">
        <v>106</v>
      </c>
      <c r="C1" s="2" t="s">
        <v>107</v>
      </c>
      <c r="D1" s="2" t="s">
        <v>108</v>
      </c>
      <c r="E1" s="2" t="s">
        <v>109</v>
      </c>
    </row>
    <row r="2" spans="1:5">
      <c r="A2" s="4" t="s">
        <v>110</v>
      </c>
      <c r="C2" s="6" t="n">
        <v>80336</v>
      </c>
      <c r="D2" s="6" t="n">
        <v>161364</v>
      </c>
      <c r="E2" s="6" t="n">
        <v>-6117</v>
      </c>
    </row>
    <row r="3" spans="1:5">
      <c r="A3" s="3" t="s">
        <v>111</v>
      </c>
    </row>
    <row r="4" spans="1:5">
      <c r="A4" s="4" t="s">
        <v>112</v>
      </c>
      <c r="C4" s="5" t="n">
        <v>1397</v>
      </c>
    </row>
    <row r="5" spans="1:5">
      <c r="A5" s="4" t="s">
        <v>113</v>
      </c>
      <c r="C5" s="5" t="n">
        <v>2724</v>
      </c>
    </row>
    <row r="6" spans="1:5">
      <c r="A6" s="4" t="s">
        <v>114</v>
      </c>
      <c r="C6" s="5" t="n">
        <v>-5467</v>
      </c>
    </row>
    <row r="7" spans="1:5">
      <c r="A7" s="4" t="s">
        <v>115</v>
      </c>
      <c r="C7" s="5" t="n">
        <v>3571</v>
      </c>
    </row>
    <row r="8" spans="1:5">
      <c r="A8" s="4" t="s">
        <v>80</v>
      </c>
      <c r="B8" s="6" t="n">
        <v>8362</v>
      </c>
    </row>
    <row r="9" spans="1:5">
      <c r="A9" s="4" t="s">
        <v>100</v>
      </c>
      <c r="B9" s="5" t="n">
        <v>1017</v>
      </c>
      <c r="E9" s="5" t="n">
        <v>1017</v>
      </c>
    </row>
    <row r="10" spans="1:5">
      <c r="A10" s="4" t="s">
        <v>116</v>
      </c>
      <c r="B10" s="5" t="n">
        <v>255826</v>
      </c>
      <c r="C10" s="5" t="n">
        <v>82561</v>
      </c>
      <c r="D10" s="5" t="n">
        <v>179683</v>
      </c>
      <c r="E10" s="5" t="n">
        <v>-6418</v>
      </c>
    </row>
    <row r="11" spans="1:5">
      <c r="A11" s="4" t="s">
        <v>117</v>
      </c>
      <c r="C11" s="5" t="n">
        <v>81445</v>
      </c>
      <c r="D11" s="5" t="n">
        <v>175512</v>
      </c>
      <c r="E11" s="5" t="n">
        <v>-6687</v>
      </c>
    </row>
    <row r="12" spans="1:5">
      <c r="A12" s="3" t="s">
        <v>111</v>
      </c>
    </row>
    <row r="13" spans="1:5">
      <c r="A13" s="4" t="s">
        <v>112</v>
      </c>
      <c r="C13" s="5" t="n">
        <v>539</v>
      </c>
    </row>
    <row r="14" spans="1:5">
      <c r="A14" s="4" t="s">
        <v>113</v>
      </c>
      <c r="C14" s="5" t="n">
        <v>7</v>
      </c>
    </row>
    <row r="15" spans="1:5">
      <c r="A15" s="4" t="s">
        <v>114</v>
      </c>
      <c r="C15" s="5" t="n">
        <v>-729</v>
      </c>
    </row>
    <row r="16" spans="1:5">
      <c r="A16" s="4" t="s">
        <v>115</v>
      </c>
      <c r="C16" s="5" t="n">
        <v>1299</v>
      </c>
    </row>
    <row r="17" spans="1:5">
      <c r="A17" s="4" t="s">
        <v>80</v>
      </c>
      <c r="B17" s="5" t="n">
        <v>4171</v>
      </c>
    </row>
    <row r="18" spans="1:5">
      <c r="A18" s="4" t="s">
        <v>100</v>
      </c>
      <c r="B18" s="5" t="n">
        <v>269</v>
      </c>
      <c r="E18" s="5" t="n">
        <v>269</v>
      </c>
    </row>
    <row r="19" spans="1:5">
      <c r="A19" s="4" t="s">
        <v>116</v>
      </c>
      <c r="B19" s="5" t="n">
        <v>255826</v>
      </c>
      <c r="C19" s="5" t="n">
        <v>82561</v>
      </c>
      <c r="D19" s="5" t="n">
        <v>179683</v>
      </c>
      <c r="E19" s="5" t="n">
        <v>-6418</v>
      </c>
    </row>
    <row r="20" spans="1:5">
      <c r="A20" s="4" t="s">
        <v>118</v>
      </c>
      <c r="B20" s="5" t="n">
        <v>256825</v>
      </c>
      <c r="C20" s="5" t="n">
        <v>83826</v>
      </c>
      <c r="D20" s="5" t="n">
        <v>180356</v>
      </c>
      <c r="E20" s="5" t="n">
        <v>-7357</v>
      </c>
    </row>
    <row r="21" spans="1:5">
      <c r="A21" s="3" t="s">
        <v>111</v>
      </c>
    </row>
    <row r="22" spans="1:5">
      <c r="A22" s="4" t="s">
        <v>119</v>
      </c>
      <c r="C22" s="5" t="n">
        <v>1118</v>
      </c>
    </row>
    <row r="23" spans="1:5">
      <c r="A23" s="4" t="s">
        <v>112</v>
      </c>
      <c r="C23" s="5" t="n">
        <v>1409</v>
      </c>
    </row>
    <row r="24" spans="1:5">
      <c r="A24" s="4" t="s">
        <v>113</v>
      </c>
      <c r="C24" s="5" t="n">
        <v>6665</v>
      </c>
    </row>
    <row r="25" spans="1:5">
      <c r="A25" s="4" t="s">
        <v>114</v>
      </c>
      <c r="C25" s="5" t="n">
        <v>-11396</v>
      </c>
    </row>
    <row r="26" spans="1:5">
      <c r="A26" s="4" t="s">
        <v>115</v>
      </c>
      <c r="C26" s="5" t="n">
        <v>5322</v>
      </c>
    </row>
    <row r="27" spans="1:5">
      <c r="A27" s="4" t="s">
        <v>80</v>
      </c>
      <c r="B27" s="5" t="n">
        <v>23590</v>
      </c>
    </row>
    <row r="28" spans="1:5">
      <c r="A28" s="4" t="s">
        <v>100</v>
      </c>
      <c r="B28" s="5" t="n">
        <v>510</v>
      </c>
      <c r="E28" s="5" t="n">
        <v>510</v>
      </c>
    </row>
    <row r="29" spans="1:5">
      <c r="A29" s="4" t="s">
        <v>120</v>
      </c>
      <c r="B29" s="5" t="n">
        <v>283779</v>
      </c>
      <c r="C29" s="5" t="n">
        <v>86944</v>
      </c>
      <c r="D29" s="5" t="n">
        <v>203682</v>
      </c>
      <c r="E29" s="5" t="n">
        <v>-6847</v>
      </c>
    </row>
    <row r="30" spans="1:5">
      <c r="A30" s="4" t="s">
        <v>121</v>
      </c>
      <c r="C30" s="5" t="n">
        <v>83959</v>
      </c>
      <c r="D30" s="5" t="n">
        <v>195379</v>
      </c>
      <c r="E30" s="5" t="n">
        <v>-7108</v>
      </c>
    </row>
    <row r="31" spans="1:5">
      <c r="A31" s="3" t="s">
        <v>111</v>
      </c>
    </row>
    <row r="32" spans="1:5">
      <c r="A32" s="4" t="s">
        <v>119</v>
      </c>
      <c r="C32" s="5" t="n">
        <v>1118</v>
      </c>
    </row>
    <row r="33" spans="1:5">
      <c r="A33" s="4" t="s">
        <v>112</v>
      </c>
      <c r="C33" s="5" t="n">
        <v>570</v>
      </c>
    </row>
    <row r="34" spans="1:5">
      <c r="A34" s="4" t="s">
        <v>113</v>
      </c>
      <c r="C34" s="5" t="n">
        <v>30</v>
      </c>
    </row>
    <row r="35" spans="1:5">
      <c r="A35" s="4" t="s">
        <v>114</v>
      </c>
      <c r="C35" s="5" t="n">
        <v>-784</v>
      </c>
    </row>
    <row r="36" spans="1:5">
      <c r="A36" s="4" t="s">
        <v>115</v>
      </c>
      <c r="C36" s="5" t="n">
        <v>2051</v>
      </c>
    </row>
    <row r="37" spans="1:5">
      <c r="A37" s="4" t="s">
        <v>80</v>
      </c>
      <c r="B37" s="5" t="n">
        <v>8303</v>
      </c>
    </row>
    <row r="38" spans="1:5">
      <c r="A38" s="4" t="s">
        <v>100</v>
      </c>
      <c r="B38" s="5" t="n">
        <v>261</v>
      </c>
      <c r="E38" s="5" t="n">
        <v>261</v>
      </c>
    </row>
    <row r="39" spans="1:5">
      <c r="A39" s="4" t="s">
        <v>120</v>
      </c>
      <c r="B39" s="6" t="n">
        <v>283779</v>
      </c>
      <c r="C39" s="6" t="n">
        <v>86944</v>
      </c>
      <c r="D39" s="6" t="n">
        <v>203682</v>
      </c>
      <c r="E39" s="6" t="n">
        <v>-68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9</v>
      </c>
    </row>
    <row r="3" spans="1:3">
      <c r="A3" s="3" t="s">
        <v>123</v>
      </c>
    </row>
    <row r="4" spans="1:3">
      <c r="A4" s="4" t="s">
        <v>80</v>
      </c>
      <c r="B4" s="6" t="n">
        <v>23590</v>
      </c>
      <c r="C4" s="6" t="n">
        <v>8362</v>
      </c>
    </row>
    <row r="5" spans="1:3">
      <c r="A5" s="3" t="s">
        <v>124</v>
      </c>
    </row>
    <row r="6" spans="1:3">
      <c r="A6" s="4" t="s">
        <v>125</v>
      </c>
      <c r="B6" s="5" t="n">
        <v>20751</v>
      </c>
      <c r="C6" s="5" t="n">
        <v>18635</v>
      </c>
    </row>
    <row r="7" spans="1:3">
      <c r="A7" s="4" t="s">
        <v>126</v>
      </c>
      <c r="B7" s="5" t="n">
        <v>1972</v>
      </c>
    </row>
    <row r="8" spans="1:3">
      <c r="A8" s="4" t="s">
        <v>127</v>
      </c>
      <c r="B8" s="5" t="n">
        <v>0</v>
      </c>
      <c r="C8" s="5" t="n">
        <v>5784</v>
      </c>
    </row>
    <row r="9" spans="1:3">
      <c r="A9" s="4" t="s">
        <v>128</v>
      </c>
      <c r="B9" s="5" t="n">
        <v>5322</v>
      </c>
      <c r="C9" s="5" t="n">
        <v>3414</v>
      </c>
    </row>
    <row r="10" spans="1:3">
      <c r="A10" s="4" t="s">
        <v>129</v>
      </c>
      <c r="B10" s="5" t="n">
        <v>113</v>
      </c>
      <c r="C10" s="5" t="n">
        <v>3446</v>
      </c>
    </row>
    <row r="11" spans="1:3">
      <c r="A11" s="4" t="s">
        <v>130</v>
      </c>
      <c r="B11" s="5" t="n">
        <v>-239</v>
      </c>
      <c r="C11" s="5" t="n">
        <v>344</v>
      </c>
    </row>
    <row r="12" spans="1:3">
      <c r="A12" s="4" t="s">
        <v>131</v>
      </c>
      <c r="B12" s="5" t="n">
        <v>152</v>
      </c>
      <c r="C12" s="5" t="n">
        <v>9275</v>
      </c>
    </row>
    <row r="13" spans="1:3">
      <c r="A13" s="3" t="s">
        <v>132</v>
      </c>
    </row>
    <row r="14" spans="1:3">
      <c r="A14" s="4" t="s">
        <v>133</v>
      </c>
      <c r="B14" s="5" t="n">
        <v>-8944</v>
      </c>
      <c r="C14" s="5" t="n">
        <v>10771</v>
      </c>
    </row>
    <row r="15" spans="1:3">
      <c r="A15" s="4" t="s">
        <v>35</v>
      </c>
      <c r="B15" s="5" t="n">
        <v>-15810</v>
      </c>
      <c r="C15" s="5" t="n">
        <v>-88066</v>
      </c>
    </row>
    <row r="16" spans="1:3">
      <c r="A16" s="4" t="s">
        <v>36</v>
      </c>
      <c r="B16" s="5" t="n">
        <v>-8723</v>
      </c>
      <c r="C16" s="5" t="n">
        <v>22909</v>
      </c>
    </row>
    <row r="17" spans="1:3">
      <c r="A17" s="4" t="s">
        <v>37</v>
      </c>
      <c r="B17" s="5" t="n">
        <v>-1537</v>
      </c>
      <c r="C17" s="5" t="n">
        <v>-1447</v>
      </c>
    </row>
    <row r="18" spans="1:3">
      <c r="A18" s="4" t="s">
        <v>45</v>
      </c>
      <c r="B18" s="5" t="n">
        <v>525</v>
      </c>
      <c r="C18" s="5" t="n">
        <v>3709</v>
      </c>
    </row>
    <row r="19" spans="1:3">
      <c r="A19" s="4" t="s">
        <v>48</v>
      </c>
      <c r="B19" s="5" t="n">
        <v>8806</v>
      </c>
      <c r="C19" s="5" t="n">
        <v>22610</v>
      </c>
    </row>
    <row r="20" spans="1:3">
      <c r="A20" s="4" t="s">
        <v>49</v>
      </c>
      <c r="B20" s="5" t="n">
        <v>-5295</v>
      </c>
      <c r="C20" s="5" t="n">
        <v>15108</v>
      </c>
    </row>
    <row r="21" spans="1:3">
      <c r="A21" s="4" t="s">
        <v>50</v>
      </c>
      <c r="B21" s="5" t="n">
        <v>-614</v>
      </c>
      <c r="C21" s="5" t="n">
        <v>-1452</v>
      </c>
    </row>
    <row r="22" spans="1:3">
      <c r="A22" s="4" t="s">
        <v>134</v>
      </c>
      <c r="B22" s="5" t="n">
        <v>20069</v>
      </c>
      <c r="C22" s="5" t="n">
        <v>33402</v>
      </c>
    </row>
    <row r="23" spans="1:3">
      <c r="A23" s="3" t="s">
        <v>135</v>
      </c>
    </row>
    <row r="24" spans="1:3">
      <c r="A24" s="4" t="s">
        <v>136</v>
      </c>
      <c r="B24" s="5" t="n">
        <v>-14698</v>
      </c>
      <c r="C24" s="5" t="n">
        <v>-12796</v>
      </c>
    </row>
    <row r="25" spans="1:3">
      <c r="A25" s="4" t="s">
        <v>137</v>
      </c>
      <c r="B25" s="5" t="n">
        <v>0</v>
      </c>
      <c r="C25" s="5" t="n">
        <v>117</v>
      </c>
    </row>
    <row r="26" spans="1:3">
      <c r="A26" s="4" t="s">
        <v>138</v>
      </c>
      <c r="B26" s="5" t="n">
        <v>0</v>
      </c>
      <c r="C26" s="5" t="n">
        <v>-30711</v>
      </c>
    </row>
    <row r="27" spans="1:3">
      <c r="A27" s="4" t="s">
        <v>139</v>
      </c>
      <c r="B27" s="5" t="n">
        <v>-14698</v>
      </c>
      <c r="C27" s="5" t="n">
        <v>-43390</v>
      </c>
    </row>
    <row r="28" spans="1:3">
      <c r="A28" s="3" t="s">
        <v>140</v>
      </c>
    </row>
    <row r="29" spans="1:3">
      <c r="A29" s="4" t="s">
        <v>141</v>
      </c>
      <c r="B29" s="5" t="n">
        <v>163500</v>
      </c>
      <c r="C29" s="5" t="n">
        <v>239700</v>
      </c>
    </row>
    <row r="30" spans="1:3">
      <c r="A30" s="4" t="s">
        <v>142</v>
      </c>
      <c r="B30" s="5" t="n">
        <v>-163500</v>
      </c>
      <c r="C30" s="5" t="n">
        <v>-227100</v>
      </c>
    </row>
    <row r="31" spans="1:3">
      <c r="A31" s="4" t="s">
        <v>143</v>
      </c>
      <c r="B31" s="5" t="n">
        <v>-6570</v>
      </c>
      <c r="C31" s="5" t="n">
        <v>0</v>
      </c>
    </row>
    <row r="32" spans="1:3">
      <c r="A32" s="4" t="s">
        <v>144</v>
      </c>
      <c r="B32" s="5" t="n">
        <v>-118</v>
      </c>
      <c r="C32" s="5" t="n">
        <v>0</v>
      </c>
    </row>
    <row r="33" spans="1:3">
      <c r="A33" s="4" t="s">
        <v>145</v>
      </c>
      <c r="B33" s="5" t="n">
        <v>-2204</v>
      </c>
      <c r="C33" s="5" t="n">
        <v>-1189</v>
      </c>
    </row>
    <row r="34" spans="1:3">
      <c r="A34" s="4" t="s">
        <v>146</v>
      </c>
      <c r="B34" s="5" t="n">
        <v>-8892</v>
      </c>
      <c r="C34" s="5" t="n">
        <v>11411</v>
      </c>
    </row>
    <row r="35" spans="1:3">
      <c r="A35" s="4" t="s">
        <v>147</v>
      </c>
      <c r="B35" s="5" t="n">
        <v>-3521</v>
      </c>
      <c r="C35" s="5" t="n">
        <v>1423</v>
      </c>
    </row>
    <row r="36" spans="1:3">
      <c r="A36" s="4" t="s">
        <v>148</v>
      </c>
      <c r="B36" s="5" t="n">
        <v>10263</v>
      </c>
      <c r="C36" s="5" t="n">
        <v>2150</v>
      </c>
    </row>
    <row r="37" spans="1:3">
      <c r="A37" s="4" t="s">
        <v>149</v>
      </c>
      <c r="B37" s="6" t="n">
        <v>6742</v>
      </c>
      <c r="C37" s="6" t="n">
        <v>35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22:47Z</dcterms:created>
  <dcterms:modified xmlns:dcterms="http://purl.org/dc/terms/" xmlns:xsi="http://www.w3.org/2001/XMLSchema-instance" xsi:type="dcterms:W3CDTF">2019-10-30T16:22:47Z</dcterms:modified>
</cp:coreProperties>
</file>